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 Of Stockholders' Defi" sheetId="6" r:id="rId6"/>
    <s:sheet name="Statements Of Cash Flows" sheetId="7" r:id="rId7"/>
    <s:sheet name="Nature And Background Of Busine" sheetId="8" r:id="rId8"/>
    <s:sheet name="Summary Of Significant Accounti" sheetId="9" r:id="rId9"/>
    <s:sheet name="Advances" sheetId="10" r:id="rId10"/>
    <s:sheet name="Non-Redeemable Convertible Note" sheetId="11" r:id="rId11"/>
    <s:sheet name="Stockholders' Equity" sheetId="12" r:id="rId12"/>
    <s:sheet name="Related Party Transactions" sheetId="13" r:id="rId13"/>
    <s:sheet name="Income Taxes" sheetId="14" r:id="rId14"/>
    <s:sheet name="Subsequent Events" sheetId="15" r:id="rId15"/>
    <s:sheet name="Nature And Background Of Busi16" sheetId="16" r:id="rId16"/>
    <s:sheet name="Summary Of Significant Accoun17" sheetId="17" r:id="rId17"/>
    <s:sheet name="Advances (Tables)" sheetId="18" r:id="rId18"/>
    <s:sheet name="Income Taxes (Tables)" sheetId="19" r:id="rId19"/>
    <s:sheet name="Advances (Details)" sheetId="20" r:id="rId20"/>
    <s:sheet name="Income Taxes (Schedule Of Incom" sheetId="21" r:id="rId21"/>
    <s:sheet name="Income Taxes (Schedule Of Net D" sheetId="22" r:id="rId22"/>
    <s:sheet name="Nature And Background Of Busi23" sheetId="23" r:id="rId23"/>
    <s:sheet name="Summary Of Significant Accoun24" sheetId="24" r:id="rId24"/>
    <s:sheet name="Advances (Narrative) (Details)" sheetId="25" r:id="rId25"/>
    <s:sheet name="Non-Redeemable Convertible No26" sheetId="26" r:id="rId26"/>
    <s:sheet name="Stockholders' Equity (Narrative" sheetId="27" r:id="rId27"/>
    <s:sheet name="Related Party Transactions (Nar" sheetId="28" r:id="rId28"/>
    <s:sheet name="Subsequent Events (Narrative) (" sheetId="29" r:id="rId29"/>
  </s:sheets>
  <s:definedNames/>
  <s:calcPr calcId="124519" calcMode="auto" fullCalcOnLoad="1"/>
</s:workbook>
</file>

<file path=xl/sharedStrings.xml><?xml version="1.0" encoding="utf-8"?>
<sst xmlns="http://schemas.openxmlformats.org/spreadsheetml/2006/main" uniqueCount="303">
  <si>
    <t>Document and Entity Information - USD ($)</t>
  </si>
  <si>
    <t>12 Months Ended</t>
  </si>
  <si>
    <t>Jun. 30, 2015</t>
  </si>
  <si>
    <t>Sep. 23, 2015</t>
  </si>
  <si>
    <t>Dec. 31, 2014</t>
  </si>
  <si>
    <t>Document And Entity Information</t>
  </si>
  <si>
    <t>Entity Registrant Name</t>
  </si>
  <si>
    <t>STAR CENTURY PANDAHO Corp</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4</t>
  </si>
  <si>
    <t>Assets</t>
  </si>
  <si>
    <t>Cash</t>
  </si>
  <si>
    <t>Prepaid expense</t>
  </si>
  <si>
    <t>Total current assets</t>
  </si>
  <si>
    <t>Total assets</t>
  </si>
  <si>
    <t>Current Liabilities:</t>
  </si>
  <si>
    <t>Accounts payable and accrued liabilities (including $287,693 and zero due to related parties, respectively)</t>
  </si>
  <si>
    <t>Advances, including $44,787 and $0 due to shareholder</t>
  </si>
  <si>
    <t>Total current liabilities</t>
  </si>
  <si>
    <t>Non-redeemable convertible note, net of debt discount of $0 and $13,093, respectively</t>
  </si>
  <si>
    <t>Total liabilities</t>
  </si>
  <si>
    <t>Stockholders' Deficiency :</t>
  </si>
  <si>
    <t>Preferred stock; par value $0.01; 48,000,000 shares authorized, no shares issued and outstanding Series A Convertible Preferred Stock; par value $0.01; 1,000,000 shares authorized, no shares issued and outstanding; Series B Convertible Preferred Stock; par value $0.01; 1,000,000 shares authorized, no shares issued and outstanding</t>
  </si>
  <si>
    <t xml:space="preserve"> </t>
  </si>
  <si>
    <t>Common stock; par value $0.001; 250,000,000 shares authorized, 68,252,650 and 402,650 issued and outstanding</t>
  </si>
  <si>
    <t>Additional paid-in capital</t>
  </si>
  <si>
    <t>Stock subscription receivable</t>
  </si>
  <si>
    <t>Accumulated deficit</t>
  </si>
  <si>
    <t>Total stockholders' deficiency</t>
  </si>
  <si>
    <t>Total liabilities and stockholders’ deficiency</t>
  </si>
  <si>
    <t>Series A Convertible Preferred Stock [Member]</t>
  </si>
  <si>
    <t>Series B Convertible Preferred Stock [Member]</t>
  </si>
  <si>
    <t>Balance Sheets (Parenthetical) - USD ($)</t>
  </si>
  <si>
    <t>Due to related parties</t>
  </si>
  <si>
    <t>Due to shareholder</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lated party commission revenue, net</t>
  </si>
  <si>
    <t>Operating costs:</t>
  </si>
  <si>
    <t>General and administrative</t>
  </si>
  <si>
    <t>Fair value of common shares subscribed for in excess of purchase price (related party)</t>
  </si>
  <si>
    <t>Share-based compensation (including related party share-based compensation of $2,085,000 and zero)</t>
  </si>
  <si>
    <t>Total operating expenses</t>
  </si>
  <si>
    <t>Loss from operations</t>
  </si>
  <si>
    <t>Other expenses:</t>
  </si>
  <si>
    <t>Interest expense</t>
  </si>
  <si>
    <t>Loan inducement fee</t>
  </si>
  <si>
    <t>Total other expenses</t>
  </si>
  <si>
    <t>Net loss</t>
  </si>
  <si>
    <t>Net loss per common share-basic and diluted</t>
  </si>
  <si>
    <t>Weighted average number of common shares outstanding - basic and diluted</t>
  </si>
  <si>
    <t>Statements Of Operations (Parenthetical) - USD ($)</t>
  </si>
  <si>
    <t>Related party share based compensation</t>
  </si>
  <si>
    <t>Statement Of Stockholders' Deficiency - USD ($)</t>
  </si>
  <si>
    <t>Common Stock [Member]</t>
  </si>
  <si>
    <t>Balance, shares</t>
  </si>
  <si>
    <t>Balance, value</t>
  </si>
  <si>
    <t>Beneficial conversion feature</t>
  </si>
  <si>
    <t>Shares issued for Pandaho licensing rights, shares</t>
  </si>
  <si>
    <t>Shares issued for Pandaho licensing rights, value</t>
  </si>
  <si>
    <t>Fair value of shares issued to officers, shares</t>
  </si>
  <si>
    <t>Fair value of shares issued to officers, value</t>
  </si>
  <si>
    <t>Fair value of shares issued for subscription receivable, shares</t>
  </si>
  <si>
    <t>Fair value of shares issued for subscription receivable, value</t>
  </si>
  <si>
    <t>Fair value of shares issued for services, shares</t>
  </si>
  <si>
    <t>Fair value of shares issued for services, value</t>
  </si>
  <si>
    <t>Other Fair value of shares issued for services, shares</t>
  </si>
  <si>
    <t>Other Fair value of shares issued for services, value</t>
  </si>
  <si>
    <t>Additional Paid-in Capital [Member]</t>
  </si>
  <si>
    <t>Accumulated Deficit [Member]</t>
  </si>
  <si>
    <t>Stock subscription receivable [Member]</t>
  </si>
  <si>
    <t>Statements Of Cash Flows - USD ($)</t>
  </si>
  <si>
    <t>Cash Flows from Operating Activities</t>
  </si>
  <si>
    <t>Adjustments to reconcile net loss to net cash used in operating activities and liabilities:</t>
  </si>
  <si>
    <t>Accrued interest expense</t>
  </si>
  <si>
    <t>Amortization of debt discount</t>
  </si>
  <si>
    <t>Fair value of common shares subscribed for in excess of purchase price</t>
  </si>
  <si>
    <t>Share-based compensation</t>
  </si>
  <si>
    <t>Changes in operating assets and liabilities:</t>
  </si>
  <si>
    <t>Prepaid expenses</t>
  </si>
  <si>
    <t>Accounts payable and accrued expenses</t>
  </si>
  <si>
    <t>Net cash used in operating activities</t>
  </si>
  <si>
    <t>Cash Flows from Financing Activities:</t>
  </si>
  <si>
    <t>Advances</t>
  </si>
  <si>
    <t>Advances from shareholder</t>
  </si>
  <si>
    <t>Net cash provided by financing activities</t>
  </si>
  <si>
    <t>Net change in cash</t>
  </si>
  <si>
    <t>Cash beginning of year</t>
  </si>
  <si>
    <t>Cash end of year</t>
  </si>
  <si>
    <t>SUPPLEMENTAL DISCLOSURES OF CASH FLOW INFORMATION</t>
  </si>
  <si>
    <t>Cash paid during period for: Interest paid</t>
  </si>
  <si>
    <t>Cash paid during period for: Income tax paid</t>
  </si>
  <si>
    <t>Exchange of advances from shareholder for redeemable secured note payable with beneficial conversion feature</t>
  </si>
  <si>
    <t>Shares issued for Pandaho licensing rights</t>
  </si>
  <si>
    <t>Nature And Background Of Business</t>
  </si>
  <si>
    <t>Organization, Consolidation and Presentation of Financial Statements [Abstract]</t>
  </si>
  <si>
    <t>Nature and Background of Business</t>
  </si>
  <si>
    <t>NOTE 1.
NATURE AND BACKGROUND OF BUSINESS Star
Century Pandaho Corporation (formerly Journal of Radiology) ("the Company") was organized under the laws of the State
of Nevada on May 21, 2009. The Company was established as part of the Chapter 11 reorganization of AP Corporate Services, Inc.
("AP"). On
January 8, 2015, two shareholders of the Company agreed to sell an aggregate of 216,000 shares of the Companys common stock,
representing 53.66% of total outstanding shares at the time to Star Century Entertainment, Inc., an unrelated third party, and
the Company experienced a change in control. In conjunction with the change in control, three individuals were elected to be the
Companys management, and the Companys former President resigned. Effective January 16, 2015, the Companys
Board of Directors and Star Century Entertainment, Inc, the majority shareholder in the Company at the time, amended the Companys
Articles of Incorporation to (i) change the name of the Company to Star Century Pandaho Corporation (ii) effect a 1-for-5,000
reverse common stock split and (iii) decrease the Companys authorized common stock to 150,000,000 shares, par value $0.001.
All common stock share and per-share amounts for all periods presented in these financial statements have been adjusted retroactively
to reflect the reverse stock split. On
May 20, 2015, the Companys Board of Directors and the majority shareholder amended the Companys Articles of Incorporation
to increase authorized common stock to 250,000,000 shares. The
Companys headquarters are based in Las Vegas with the planned main operation center to be located in Beijing, China. Our
planned services will be offered throughout China, Asia-Pacific countries, and the United States. The Companys business
model includes the establishment of official and professional fan clubs for celebrities that will engage in event management,
talent shows, music festivals, and movie productions. In addition, planned operations will include Pandaho (Panda) themed areas
that include branding, toys, art, entertainment and e-commerce. Pandaho
the Panda is a cartoon styled character. On May 22, 2015, the Company secured certain licensing rights to the Pandaho character
and brand though a licensing agreement with the creator of Pandaho, Ms. Liu Li. The Companys aim is to build Pandaho into
a competitive cartoon brand with Pandaho-themed merchandise and multi-media exhibitions. Going concern The
Company's financial statements are prepared in accordance with generally accepted accounting principles applicable to a going
concern, which contemplates the realization of assets and the settlement of liabilities and commitments in the normal course of
business. The Company has a shareholders deficiency and has experienced recurring operating losses and used cash in operating
activities since inception. For the year ended June 30, 2015, the Company had a net loss of $4,748,797 and used cash in operating
activities of $55,392, and at June 30, 2015, had a working capital deficiency of $503,115 and stockholders deficiency of
$599,605. Currently, the Company does not have significant cash or other material assets, nor does it have operations or a source
of revenue sufficient to cover its operation costs and allow it to continue as a going concern. The Companys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 Primarily
as a result of our recurring losses and our lack of liquidity, the Companys independent registered public accounting firm,
in their report on our financial statements for the year ending June 30, 2015, expressed substantial doubt about the Companys
ability to continue as a going concern. Over
the next 12 months, the Company expects to expend approximately $100,000 in cash for legal, accounting and related services. The
Company has not yet determined the amount of cash that will be necessary to fund its planned operations in China. We hope to be
able to attract suitable investors for our business plan, which will not require us to use our cash, although there can be no
assurances that we will be successful in these efforts. We
expect to be able to secure capital through advances from our officers or principal shareholders in order to pay expenses
such as filing fees, accounting fees and legal fees. We believe it will be difficult to secure capital in the future because
we have no assets to secure debt and there is currently no trading market for our securities. We will need additional capital
in the next twelve months and if we cannot raise such capital on acceptable terms, we may have to curtail our operations or
terminate our business entirely. The
inability to obtain financing or generate sufficient cash from operations could require us to reduce or eliminate expenditures
or otherwise curtail or discontinue our operations, which could have a material adverse effect on our business, financial condition
and results of operations. Furthermore, to the extent that we raise additional capital through the sale of equity or convertible
debt securities, the issuance of such securities may result in dilution to existing stockholders. If we raise additional funds
through the issuance of debt securities, these securities may have rights, preferences and privileges senior to holders of our
common stock and the terms of such debt could impose restrictions on our operations. Regardless of whether our cash assets prove
to be inadequate to meet our operational needs, we may seek to compensate providers of services by issuing stock in lieu of cash,
which may also result in dilution to existing stockholders.</t>
  </si>
  <si>
    <t>Summary Of Significant Accounting Policies</t>
  </si>
  <si>
    <t>Accounting Policies [Abstract]</t>
  </si>
  <si>
    <t>Summary of Significant Accounting Policies</t>
  </si>
  <si>
    <t>NOTE 2.
SUMMARY OF SIGNIFICANT ACCOUNTING POLIC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and assumptions used in the valuation of share-based instruments issued for services. CASH AND
CASH EQUIVALENTS Investments
with original maturity of three months or less are considered to be cash equivalents. The
Company minimizes its credit risk associated with cash by periodically evaluating the credit quality of its primary financial
institution. The balance at times may exceed federally insured limits. At June 30, 2015 and June 30, 2014, the balance did not
exceed the federally insured limit.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5 and 2014, notes payable convertible into 1,940,000 and 157,962 shares of common stock, respectively has been excluded
from the calculation of diluted loss per share as the effect is anti-dilutive. STOCK-BASED
COMPENSATION The
Company may periodically issue stock options and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 of the non-redeemable convertible note due shareholder approximates its fair value based upon its effective
interest rate. CONCENTRATION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During
the year ended June 30, 2015, 100% of our revenue was from one customer.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to Financial Statements</t>
  </si>
  <si>
    <t>NOTE 3.
ADVANCES The
Company from time to time borrows from our officers, principal shareholders, or others, to pay general and administrative expenses.
These advances are non-interest bearing, unsecured, and generally due upon demand. At June 30, 2015 and 2014, the Company was
obligated for the following advances:
June 30, 2015 June 30, 2014
Advances due to shareholder $ 44,787 $ 
Advances due to former President 24,000 49,000
Advances due to others 65,590 14,909
$ 134,377 $ 63,909 At
June 30, 2015, advances due to others includes $10,200 due June 3, 2016, that is convertible into 102,000 shares of common stock
at the option of the holder.</t>
  </si>
  <si>
    <t>Non-Redeemable Convertible Note</t>
  </si>
  <si>
    <t>Debt Disclosure [Abstract]</t>
  </si>
  <si>
    <t>NOTE
4. NON-REDEEMABLE CONVERTIBLE NOTE On
February 20, 2014, the Company agreed to exchange advances due an unrelated party for a note for $68,000. The note bears interest
at 20% per annum, and is secured by all the assets of the Company. The note was originally due August 1, 2014 and has been was
extended to August 1, 2015. The Company may prepay the note in readily available funds at any time prior to the maturity date.
The Company has the right to convert the note into shares of the Companys common stock at any time prior to the maturity
date at a fixed price of $0.05 per share of common stock. At June 30, 2015, the face amount of the note plus accrued interest
was $96,490 and is convertible into 1,929,800 shares of common stock. As it is the Companys choice to convert the note
into shares of the Companys common stock or to pay the note in cash, the note is presented below current liabilities on
the accompanying condensed consolidated balance sheets. In January 2015, the $25,000 of the note was assigned to another individual. On
issuance, the Company recognized a note discount of $68,000 related to a beneficial conversion feature because the closing price
of the Companys shares on the date issued was higher than the conversion price of $0.50 per share of common stock. The
discount was amortized over the initial term of the note from February 20, 2014 to August 1, 2014. At June 30, 2014, the unamortized
balance of the discount was $13,093. During the year ended June 30, 2015, $13,093 of discount amortization is included in interest
expense, and at June 30, 2015, there was no remaining unamortized balance of the note discount. On
July 31, 2015, the Company delivered a cashiers check to one of the note holders for $43,000 principal plus accrued interest.
The note holder has not cashed the check and indicated he wants to convert the note into shares. The Company feels it has
paid off the note for $43,000 on July 31, 2015. The balance of $25,000 was not paid at maturity but is under negotiation to extend
the due date.</t>
  </si>
  <si>
    <t>Stockholders' Equity</t>
  </si>
  <si>
    <t>Equity [Abstract]</t>
  </si>
  <si>
    <t>NOTE
5. STOCKHOLDERS' EQUITY Related
party transactions On
May 22, 2015, the Company issued 40,000,000 shares of common stock to Ms. Lui Li as payment for the non-exclusive licensing rights
in the Pandaho the Panda brand and other related names and intangibles. Immediately after the transaction Lui Li
held 61.5% of the outstanding common stock of the Company. Based on Lis 61.5% ownership percentage, Li in substance controlled
the Pandaho intellectual property directly after the purchase of the Pandaho IP by the Company. Given this, the value of the intellectual
property recorded at the date of acquisition was carried over at the historical cost to Li of zero . On
May 22, 2015, the Board authorized the issuance of 20,000,000 shares of common stock to Asia International Finance Holdings, Hong
Kong for an unsecured, non-interest bearing note receivable with a face value of $6,000,000 due on December 31, 2016. The difference
between the total fair value of the common shares issued of $6,000,000 and the purchase price of $5,000,000 is recorded as an
operating expense for the year ended June 30, 2015. The note receivable is presented as stock subscription receivable
in the balance sheet as a deduction from stockholders equity. The CEO of Asian International is also the President of Star
Century Entertainment. During
the year ended June 30, 2015, the Company issued 3,000,000 shares of common stock valued at $1,890,000 to Mr. Peter Chin for services
rendered for the Company on the merger and acquisition of the Company by Star Century Entertainment. On
May 22, 2015 the Company issued 650,000 shares of common stock valued in the aggregate at $195,000 to three members of management
as signing bonuses for their employment contracts. Other
During
the year ended June 30, 2015, the Company issued 4,200,000 shares of common stock to unrelated consultants valued in aggregate
at $1,290,000 for services,</t>
  </si>
  <si>
    <t>Related Party Transactions</t>
  </si>
  <si>
    <t>Related Party Transactions [Abstract]</t>
  </si>
  <si>
    <t>NOTE 6.
RELATED PARTY TRANSACTIONS In
May 2015, the Company sold 2,000 Pandaho themed products to an unrelated party, Beijing Rui He Jia Ye International for $100,000,
and purchased the 2,000 Pandaho themed products from Beijing Yishengyuankai Culture Co., a company wholly owned by Li Lui, at
a cost of $50,000. The Company determined that it was an agent and not the primary obligor in the arrangement and recorded the
transaction as a net commission revenue of $50,000.</t>
  </si>
  <si>
    <t>Income Taxes</t>
  </si>
  <si>
    <t>Income Tax Disclosure [Abstract]</t>
  </si>
  <si>
    <t>NOTE 7.
INCOME TAXES Income
taxes differ from the amount that would be computed by applying the Federal statutory income tax rates of 34% as follows:
2015 2014
Provision for income taxes:
Net loss $ (4,748,797 ) $ (125,999 )
Adjustments:
Amortization of debt discount 13,093 
Share based compensation 4,375,000 
(360,704 ) (125,999 )
Federal statutory income tax rate 34 % 34 %
Income tax expense (benefit) (122,639 ) (42,840 )
Change in valuation allowance 122,639 42,840
$  $  Deferred
tax assets and liabilities consist of the following as of June 30:
2015 2014
Deferred tax assets:
Net operating loss carry forwards $ 225,114 $ 102,475
Less valuation allowance (225,114 ) (102,475 )
Net deferred tax asset $  $  The
tax years 2009 through 2015 remain open to examination by the major taxing jurisdictions in which the Company operates. The Company
expects no material changes to unrecognized tax positions within the next twelve months.</t>
  </si>
  <si>
    <t>Subsequent Events</t>
  </si>
  <si>
    <t>Subsequent Events [Abstract]</t>
  </si>
  <si>
    <t xml:space="preserve">NOTE 8.
SUBSEQUENT EVENTS On
September 4, 2014, the Board of Directors designated 100,000 shares of Series B Preferred Stock, par value $0.01. Each share of
Series B Preferred Stock has the voting power of 5,000 common shares. On
January 8, 2015, Star Century Entertainment, Inc. owned 53.66% of the Companys total outstanding shares of
common stock. In the year ended June 30, 2015, the Company issued approximately 67.9 million shares of common stock for
the licensing of the Pandaho intellectual property and for various services and at June 30, 2015, Star Century
Entertainment, Inc. owned less than 1% of the companys common stock. On September 8, 2015, the Company issued 25,000
shares of Series B Preferred Stock to Star Century Entertainment, Inc. in settlement of $44,787 due it. The 25,000 shares of
Series B Preferred Stock will have voting power of 125,000,000 common shares and will have significant influence over all
matters requiring approval by our shareholders, but not requiring the approval of the minority shareholders. Because it will
have the majority of voting rights, it will be able to elect all of the members of our board of directors, allowing it to
exercise significant control of our affairs and management. In addition, it may transact most corporate matters requiring
shareholder approval by written consent, without a duly-noticed and duly-held meeting of shareholders. </t>
  </si>
  <si>
    <t>Nature And Background Of Business (Policies)</t>
  </si>
  <si>
    <t>Nature And Background Of Business Policies</t>
  </si>
  <si>
    <t>Going Concern</t>
  </si>
  <si>
    <t>Going concern The
Company's financial statements are prepared in accordance with generally accepted accounting principles applicable to a going
concern, which contemplates the realization of assets and the settlement of liabilities and commitments in the normal course of
business. The Company has a shareholders deficiency and has experienced recurring operating losses and used cash in operating
activities since inception. For the year ended June 30, 2015, the Company had a net loss of $4,748,797 and used cash in operating
activities of $55,392, and at June 30, 2015, had a working capital deficiency of $503,115 and stockholders deficiency of
$599,605. Currently, the Company does not have significant cash or other material assets, nor does it have operations or a source
of revenue sufficient to cover its operation costs and allow it to continue as a going concern. The Companys officers and
directors have committed to advancing certain operating costs of the Company. The accompanying financial statements do not include
any adjustments relating to the recoverability and classification of recorded asset amounts, or amounts and classification of
liabilities that might result from this uncertainty. Primarily
as a result of our recurring losses and our lack of liquidity, the Companys independent registered public accounting firm,
in their report on our financial statements for the year ending June 30, 2015, expressed substantial doubt about the Companys
ability to continue as a going concern. Over
the next 12 months, the Company expects to expend approximately $100,000 in cash for legal, accounting and related services. The
Company has not yet determined the amount of cash that will be necessary to fund its planned operations in China. We hope to be
able to attract suitable investors for our business plan, which will not require us to use our cash, although there can be no
assurances that we will be successful in these efforts. We
expect to be able to secure capital through advances from our officers or principal shareholders in order to pay expenses
such as filing fees, accounting fees and legal fees. We believe it will be difficult to secure capital in the future because
we have no assets to secure debt and there is currently no trading market for our securities. We will need additional capital
in the next twelve months and if we cannot raise such capital on acceptable terms, we may have to curtail our operations or
terminate our business entirely. The
inability to obtain financing or generate sufficient cash from operations could require us to reduce or eliminate expenditures
or otherwise curtail or discontinue our operations, which could have a material adverse effect on our business, financial condition
and results of operations. Furthermore, to the extent that we raise additional capital through the sale of equity or convertible
debt securities, the issuance of such securities may result in dilution to existing stockholders. If we raise additional funds
through the issuance of debt securities, these securities may have rights, preferences and privileges senior to holders of our
common stock and the terms of such debt could impose restrictions on our operations. Regardless of whether our cash assets prove
to be inadequate to meet our operational needs, we may seek to compensate providers of services by issuing stock in lieu of cash,
which may also result in dilution to existing stockholders.</t>
  </si>
  <si>
    <t>Summary Of Significant Accounting Policies (Policies)</t>
  </si>
  <si>
    <t>Summary Of Significant Accounting Policies Policie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and assumptions used in the valuation of share-based instruments issued for services.</t>
  </si>
  <si>
    <t>Cash and Cash Equivalents</t>
  </si>
  <si>
    <t>CASH AND
CASH EQUIVALENTS Investments
with original maturity of three months or less are considered to be cash equivalents. The
Company minimizes its credit risk associated with cash by periodically evaluating the credit quality of its primary financial
institution. The balance at times may exceed federally insured limits. At June 30, 2015 and June 30, 2014, the balance did not
exceed the federally insured limit.</t>
  </si>
  <si>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Revenue</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5 and 2014, notes payable convertible into 1,940,000 and 157,962 shares of common stock, respectively has been excluded
from the calculation of diluted loss per share as the effect is anti-dilutive.</t>
  </si>
  <si>
    <t>Stock-Based Compensation</t>
  </si>
  <si>
    <t>STOCK-BASED
COMPENSATION The
Company may periodically issue stock options and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 of the non-redeemable convertible note due shareholder approximates its fair value based upon its effective
interest rate.</t>
  </si>
  <si>
    <t>Concentration of credit risk</t>
  </si>
  <si>
    <t>CONCENTRATION
OF CREDIT RISK Financial
instruments, which potentially subject the Company to concentrations of credit risk, consist of cash and cash equivalents.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During
the year ended June 30, 2015, 100% of our revenue was from one customer.</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Advances (Tables)</t>
  </si>
  <si>
    <t>Schedule of Advances</t>
  </si>
  <si>
    <t xml:space="preserve">At June 30, 2015 and 2014, the Company was
obligated for the following advances:
June 30, 2015 June 30, 2014
Advances due to shareholder $ 44,787 $ 
Advances due to former President 24,000 49,000
Advances due to others 65,590 14,909
$ 134,377 $ 63,909 </t>
  </si>
  <si>
    <t>Income Taxes (Tables)</t>
  </si>
  <si>
    <t>Schedule of Income Tax Benefit</t>
  </si>
  <si>
    <t xml:space="preserve">Income
taxes differ from the amount that would be computed by applying the Federal statutory income tax rates of 34% as follows:
2015 2014
Provision for income taxes:
Net loss $ (4,748,797 ) $ (125,999 )
Adjustments:
Amortization of debt discount 13,093 
Share based compensation 4,375,000 
(360,704 ) (125,999 )
Federal statutory income tax rate 34 % 34 %
Income tax expense (benefit) (122,639 ) (42,840 )
Change in valuation allowance 122,639 42,840
$  $  </t>
  </si>
  <si>
    <t>Schedule of Deferred Tax Assets and Liabilities</t>
  </si>
  <si>
    <t xml:space="preserve">Deferred
tax assets and liabilities consist of the following as of June 30:
2015 2014
Deferred tax assets:
Net operating loss carry forwards $ 225,114 $ 102,475
Less valuation allowance (225,114 ) (102,475 )
Net deferred tax asset $  $  </t>
  </si>
  <si>
    <t>Advances (Details) - USD ($)</t>
  </si>
  <si>
    <t>Advances Details</t>
  </si>
  <si>
    <t>Advances due to shareholder</t>
  </si>
  <si>
    <t>Advances due to former President</t>
  </si>
  <si>
    <t>Advances due to others</t>
  </si>
  <si>
    <t>Total Advances</t>
  </si>
  <si>
    <t>Income Taxes (Schedule Of Income Tax Benefit) (Details) - USD ($)</t>
  </si>
  <si>
    <t>Provision for income taxes:</t>
  </si>
  <si>
    <t>Adjustments:</t>
  </si>
  <si>
    <t>Share based compensation</t>
  </si>
  <si>
    <t>Tax loss</t>
  </si>
  <si>
    <t>Federal statutory income tax rate</t>
  </si>
  <si>
    <t>34.00%</t>
  </si>
  <si>
    <t>Income tax expense (benefit)</t>
  </si>
  <si>
    <t>Change in valuation allowance</t>
  </si>
  <si>
    <t>Total current tax provision</t>
  </si>
  <si>
    <t>Income Taxes (Schedule Of Net Deferred Tax Asets And Liabilities) (Details) - USD ($)</t>
  </si>
  <si>
    <t>Deferred tax assets:</t>
  </si>
  <si>
    <t>Net operating loss carry forwards</t>
  </si>
  <si>
    <t>Less valuation allowance</t>
  </si>
  <si>
    <t>Net deferred tax asset</t>
  </si>
  <si>
    <t>Nature And Background Of Business (Narrative) (Details) - USD ($)</t>
  </si>
  <si>
    <t>May. 20, 2015</t>
  </si>
  <si>
    <t>Jan. 16, 2015</t>
  </si>
  <si>
    <t>Jan. 08, 2015</t>
  </si>
  <si>
    <t>Working capital deficiency</t>
  </si>
  <si>
    <t>Description of cash expend for legal, accounting and related services</t>
  </si>
  <si>
    <t>Over the next 12 months, the Company expects to expend
approximately $100,000 in cash for legal, accounting and related services.</t>
  </si>
  <si>
    <t>No of shares transferred from two shareholders to an unrelated third party</t>
  </si>
  <si>
    <t>Percentage of shares transferred</t>
  </si>
  <si>
    <t>53.66%</t>
  </si>
  <si>
    <t>Reverse stock split</t>
  </si>
  <si>
    <t>1-for-5,000</t>
  </si>
  <si>
    <t>Changes in capital structure</t>
  </si>
  <si>
    <t>The Companys Board of Directors and the
majority shareholder amended the Companys Articles of Incorporation to increase authorized common stock to 250,000,000
shares.</t>
  </si>
  <si>
    <t>Decrease the Companys authorized common
stock to 150,000,000 shares, par value $0.001.</t>
  </si>
  <si>
    <t>Summary Of Significant Accounting Policies (Narrative) (Details) - USD ($)</t>
  </si>
  <si>
    <t>Antidilutive Securities Excluded from Computation of Earnings Per Share [Line Items]</t>
  </si>
  <si>
    <t>FDIC insurance limit</t>
  </si>
  <si>
    <t>Revenue [Member] | One Customer [Member]</t>
  </si>
  <si>
    <t>Revenue percentage</t>
  </si>
  <si>
    <t>100.00%</t>
  </si>
  <si>
    <t>Convertible Note</t>
  </si>
  <si>
    <t>Antidilutive securities excluded from computation of earnings per share</t>
  </si>
  <si>
    <t>Advances (Narrative) (Details) - USD ($)</t>
  </si>
  <si>
    <t>Debt instrument description</t>
  </si>
  <si>
    <t>These advances are non-interest bearing, unsecured,
and generally due upon demand.</t>
  </si>
  <si>
    <t>Debt instrument maturity date</t>
  </si>
  <si>
    <t>Jun. 3,
		2016</t>
  </si>
  <si>
    <t>Debt conversion terms</t>
  </si>
  <si>
    <t xml:space="preserve">That is convertible into 102,000 shares of common
stock at the option of the holder. </t>
  </si>
  <si>
    <t>Advances Due On June 3, 2016</t>
  </si>
  <si>
    <t>Non-Redeemable Convertible Note (Narrative) (Details) - USD ($)</t>
  </si>
  <si>
    <t>Jul. 31, 2015</t>
  </si>
  <si>
    <t>Feb. 20, 2014</t>
  </si>
  <si>
    <t>Jan. 31, 2015</t>
  </si>
  <si>
    <t>Debt Instrument [Line Items]</t>
  </si>
  <si>
    <t>Maturity date</t>
  </si>
  <si>
    <t>Unamortized debt discount</t>
  </si>
  <si>
    <t>Debt term</t>
  </si>
  <si>
    <t>Non Redeemable Convertible Note - Unrelated Party [Member]</t>
  </si>
  <si>
    <t>Debt instrument face amount</t>
  </si>
  <si>
    <t>Interest rate</t>
  </si>
  <si>
    <t>20.00%</t>
  </si>
  <si>
    <t>Aug. 1,
		2014</t>
  </si>
  <si>
    <t>Extended maturity date</t>
  </si>
  <si>
    <t>Aug. 1,
		2015</t>
  </si>
  <si>
    <t>Debt instrument redemption description</t>
  </si>
  <si>
    <t>The Company has the right to convert the note into
shares of the Companys common stock at any time prior to the maturity date at a fixed price of $0.05 per share of common
stock.</t>
  </si>
  <si>
    <t>At June 30, 2015, the face amount of the note plus
accrued interest was $96,490 and is convertible into 1,929,800 shares of common stock.</t>
  </si>
  <si>
    <t>Conversion price per share</t>
  </si>
  <si>
    <t>The discount was amortized over the initial term of
the note from February 20, 2014 to August 1, 2014.</t>
  </si>
  <si>
    <t>Notes reduction</t>
  </si>
  <si>
    <t>Non Redeemable Convertible Note - Unrelated Party [Member] | Subsequent Event [Member]</t>
  </si>
  <si>
    <t>Payment of convertible note</t>
  </si>
  <si>
    <t>Non Redeemable Convertible Note - Another Individual [Member]</t>
  </si>
  <si>
    <t>Note assigned to another individual</t>
  </si>
  <si>
    <t>Non Redeemable Convertible Note - Another Individual [Member] | Subsequent Event [Member]</t>
  </si>
  <si>
    <t>Debt outstanding amount</t>
  </si>
  <si>
    <t>Stockholders' Equity (Narrative) (Details) - USD ($)</t>
  </si>
  <si>
    <t>May. 22, 2015</t>
  </si>
  <si>
    <t>Fair value of shares issued for note receivable, value</t>
  </si>
  <si>
    <t>Stock issued during period of services, value</t>
  </si>
  <si>
    <t>Stock issued during period for signing bonus, value</t>
  </si>
  <si>
    <t>Fair value of shares issued for note receivable, shares</t>
  </si>
  <si>
    <t>Stock issued during period for services, shares</t>
  </si>
  <si>
    <t>Stock issued during period for signing bonus, shares</t>
  </si>
  <si>
    <t>Common Stock [Member] | Unrelated Consultants [Member]</t>
  </si>
  <si>
    <t>Common Stock [Member] | Asia International Finance Holdings, A Company Related To President Of Star Century Entertainment[Member]</t>
  </si>
  <si>
    <t>Face value of note receivable presented for share issue</t>
  </si>
  <si>
    <t>Common Stock [Member] | Mr. Peter Chin [Member]</t>
  </si>
  <si>
    <t>Common Stock [Member] | Three Members Of Management [Member]</t>
  </si>
  <si>
    <t>Common Stock [Member] | Acquisition Of Intellectual Property Rights - Pandaho [Member]</t>
  </si>
  <si>
    <t>Shares issued for purchase of intellectual property</t>
  </si>
  <si>
    <t>Non cash acquisition description</t>
  </si>
  <si>
    <t>Immediately after the transaction Lui Li held
61.5% of the outstanding common stock of the Company. Based on Lis 61.5% ownership percentage, Li in substance controlled
the Pandaho intellectual property directly after the purchase of the Pandaho IP by the Company.</t>
  </si>
  <si>
    <t>Related Party Transactions (Narrative) (Details)</t>
  </si>
  <si>
    <t>1 Months Ended</t>
  </si>
  <si>
    <t>May. 31, 2015USD ($)</t>
  </si>
  <si>
    <t>Related Party Transaction [Line Items]</t>
  </si>
  <si>
    <t>Commission revenue</t>
  </si>
  <si>
    <t>Beijing Yishengyuankai Culture Co - Wholly Owned By Li Lui [Member]</t>
  </si>
  <si>
    <t>No of products purchased</t>
  </si>
  <si>
    <t>2000 Pandaho themed products</t>
  </si>
  <si>
    <t>Product purchase value</t>
  </si>
  <si>
    <t>Unrelated Party - Beijing Rui He Jia Ye International [Member]</t>
  </si>
  <si>
    <t>No of products sold</t>
  </si>
  <si>
    <t>Product sale value</t>
  </si>
  <si>
    <t>Subsequent Events (Narrative) (Details) - USD ($)</t>
  </si>
  <si>
    <t>Sep. 08, 2015</t>
  </si>
  <si>
    <t>Sep. 04, 2015</t>
  </si>
  <si>
    <t>Subsequent Event [Line Items]</t>
  </si>
  <si>
    <t>Preferred stock shares authorized</t>
  </si>
  <si>
    <t>Preferred stock par value per share</t>
  </si>
  <si>
    <t>Share issued for licensing Pandaho intellectual property</t>
  </si>
  <si>
    <t>Share holding percentage by Star Century Entertainment, Inc</t>
  </si>
  <si>
    <t>Less than 1% of our common stock</t>
  </si>
  <si>
    <t>Subsequent Event [Member] | Series B Preferred Stock [Member]</t>
  </si>
  <si>
    <t>Preferred stock voting rights</t>
  </si>
  <si>
    <t>The 25,000 shares of Series B Preferred Stock will
have voting power of 125,000,000 common shares and will have significant influence over all matters requiring approval by our
shareholders, but not requiring the approval of the minority shareholders.</t>
  </si>
  <si>
    <t>Each share of Series B Preferred Stock has the voting
power of 5,000 common shares.</t>
  </si>
  <si>
    <t>Stock issued for settlement of debt due to Start Century Entertainment Inc, shares</t>
  </si>
  <si>
    <t>Stock issued for settlement of debt due to Start Century Entertainment Inc,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470550</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93255</v>
      </c>
    </row>
    <row spans="1:4" r="15">
      <c s="4" t="s" r="A15">
        <v>25</v>
      </c>
      <c s="5" t="n" r="C15">
        <v>68252650</v>
      </c>
    </row>
    <row spans="1:4" r="16">
      <c s="4" t="s" r="A16">
        <v>26</v>
      </c>
      <c s="4" t="s" r="B16">
        <v>27</v>
      </c>
    </row>
    <row spans="1:4" r="17">
      <c s="4" t="s" r="A17">
        <v>28</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3</v>
      </c>
      <c s="2" t="s" r="B1">
        <v>1</v>
      </c>
    </row>
    <row spans="1:2" r="2">
      <c s="2" t="s" r="B2">
        <v>2</v>
      </c>
    </row>
    <row spans="1:2" r="3">
      <c s="3" t="s" r="A3">
        <v>132</v>
      </c>
    </row>
    <row spans="1:2" r="4">
      <c s="4" t="s" r="A4">
        <v>113</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53</v>
      </c>
      <c s="2" t="s" r="B1">
        <v>1</v>
      </c>
    </row>
    <row spans="1:2" r="2">
      <c s="2" t="s" r="B2">
        <v>2</v>
      </c>
    </row>
    <row spans="1:2" r="3">
      <c s="3" t="s" r="A3">
        <v>154</v>
      </c>
    </row>
    <row spans="1:2" r="4">
      <c s="4" t="s" r="A4">
        <v>155</v>
      </c>
      <c s="4" t="s" r="B4">
        <v>156</v>
      </c>
    </row>
    <row spans="1:2" r="5">
      <c s="4" t="s" r="A5">
        <v>157</v>
      </c>
      <c s="4" t="s" r="B5">
        <v>158</v>
      </c>
    </row>
    <row spans="1:2" r="6">
      <c s="4" t="s" r="A6">
        <v>143</v>
      </c>
      <c s="4" t="s" r="B6">
        <v>159</v>
      </c>
    </row>
    <row spans="1:2" r="7">
      <c s="4" t="s" r="A7">
        <v>160</v>
      </c>
      <c s="4" t="s" r="B7">
        <v>161</v>
      </c>
    </row>
    <row spans="1:2" r="8">
      <c s="4" t="s" r="A8">
        <v>162</v>
      </c>
      <c s="4" t="s" r="B8">
        <v>163</v>
      </c>
    </row>
    <row spans="1:2" r="9">
      <c s="4" t="s" r="A9">
        <v>164</v>
      </c>
      <c s="4" t="s" r="B9">
        <v>165</v>
      </c>
    </row>
    <row spans="1:2" r="10">
      <c s="4" t="s" r="A10">
        <v>166</v>
      </c>
      <c s="4" t="s" r="B10">
        <v>167</v>
      </c>
    </row>
    <row spans="1:2" r="11">
      <c s="4" t="s" r="A11">
        <v>168</v>
      </c>
      <c s="4" t="s" r="B11">
        <v>169</v>
      </c>
    </row>
    <row spans="1:2" r="12">
      <c s="4" t="s" r="A12">
        <v>170</v>
      </c>
      <c s="4" t="s" r="B12">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2</v>
      </c>
      <c s="2" t="s" r="B1">
        <v>1</v>
      </c>
    </row>
    <row spans="1:2" r="2">
      <c s="2" t="s" r="B2">
        <v>2</v>
      </c>
    </row>
    <row spans="1:2" r="3">
      <c s="3" t="s" r="A3">
        <v>135</v>
      </c>
    </row>
    <row spans="1:2" r="4">
      <c s="4" t="s" r="A4">
        <v>173</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175</v>
      </c>
      <c s="2" t="s" r="B1">
        <v>1</v>
      </c>
    </row>
    <row spans="1:2" r="2">
      <c s="2" t="s" r="B2">
        <v>2</v>
      </c>
    </row>
    <row spans="1:2" r="3">
      <c s="3" t="s" r="A3">
        <v>144</v>
      </c>
    </row>
    <row spans="1:2" r="4">
      <c s="4" t="s" r="A4">
        <v>176</v>
      </c>
      <c s="4" t="s" r="B4">
        <v>177</v>
      </c>
    </row>
    <row spans="1:2" r="5">
      <c s="4" t="s" r="A5">
        <v>178</v>
      </c>
      <c s="4" t="s" r="B5">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5291</v>
      </c>
      <c s="6" t="n" r="C3">
        <v>215</v>
      </c>
    </row>
    <row spans="1:3" r="4">
      <c s="4" t="s" r="A4">
        <v>33</v>
      </c>
      <c s="5" t="n" r="B4">
        <v>10967</v>
      </c>
      <c s="5" t="n" r="C4">
        <v>1375</v>
      </c>
    </row>
    <row spans="1:3" r="5">
      <c s="4" t="s" r="A5">
        <v>34</v>
      </c>
      <c s="5" t="n" r="B5">
        <v>26258</v>
      </c>
      <c s="5" t="n" r="C5">
        <v>1590</v>
      </c>
    </row>
    <row spans="1:3" r="6">
      <c s="4" t="s" r="A6">
        <v>35</v>
      </c>
      <c s="5" t="n" r="B6">
        <v>26258</v>
      </c>
      <c s="5" t="n" r="C6">
        <v>1590</v>
      </c>
    </row>
    <row spans="1:3" r="7">
      <c s="3" t="s" r="A7">
        <v>36</v>
      </c>
    </row>
    <row spans="1:3" r="8">
      <c s="4" t="s" r="A8">
        <v>37</v>
      </c>
      <c s="5" t="n" r="B8">
        <v>394996</v>
      </c>
      <c s="5" t="n" r="C8">
        <v>97601</v>
      </c>
    </row>
    <row spans="1:3" r="9">
      <c s="4" t="s" r="A9">
        <v>38</v>
      </c>
      <c s="5" t="n" r="B9">
        <v>134377</v>
      </c>
      <c s="5" t="n" r="C9">
        <v>63909</v>
      </c>
    </row>
    <row spans="1:3" r="10">
      <c s="4" t="s" r="A10">
        <v>39</v>
      </c>
      <c s="5" t="n" r="B10">
        <v>529373</v>
      </c>
      <c s="5" t="n" r="C10">
        <v>161510</v>
      </c>
    </row>
    <row spans="1:3" r="11">
      <c s="4" t="s" r="A11">
        <v>40</v>
      </c>
      <c s="5" t="n" r="B11">
        <v>96490</v>
      </c>
      <c s="5" t="n" r="C11">
        <v>65888</v>
      </c>
    </row>
    <row spans="1:3" r="12">
      <c s="4" t="s" r="A12">
        <v>41</v>
      </c>
      <c s="6" t="n" r="B12">
        <v>625863</v>
      </c>
      <c s="6" t="n" r="C12">
        <v>227398</v>
      </c>
    </row>
    <row spans="1:3" r="13">
      <c s="3" t="s" r="A13">
        <v>42</v>
      </c>
    </row>
    <row spans="1:3" r="14">
      <c s="4" t="s" r="A14">
        <v>43</v>
      </c>
      <c s="4" t="s" r="B14">
        <v>44</v>
      </c>
      <c s="4" t="s" r="C14">
        <v>44</v>
      </c>
    </row>
    <row spans="1:3" r="15">
      <c s="4" t="s" r="A15">
        <v>45</v>
      </c>
      <c s="6" t="n" r="B15">
        <v>95253</v>
      </c>
      <c s="6" t="n" r="C15">
        <v>403</v>
      </c>
    </row>
    <row spans="1:3" r="16">
      <c s="4" t="s" r="A16">
        <v>46</v>
      </c>
      <c s="5" t="n" r="B16">
        <v>118734432</v>
      </c>
      <c s="6" t="n" r="C16">
        <v>109454282</v>
      </c>
    </row>
    <row spans="1:3" r="17">
      <c s="4" t="s" r="A17">
        <v>47</v>
      </c>
      <c s="5" t="n" r="B17">
        <v>5000000</v>
      </c>
      <c s="4" t="s" r="C17">
        <v>44</v>
      </c>
    </row>
    <row spans="1:3" r="18">
      <c s="4" t="s" r="A18">
        <v>48</v>
      </c>
      <c s="5" t="n" r="B18">
        <v>-114429290</v>
      </c>
      <c s="6" t="n" r="C18">
        <v>-109680493</v>
      </c>
    </row>
    <row spans="1:3" r="19">
      <c s="4" t="s" r="A19">
        <v>49</v>
      </c>
      <c s="5" t="n" r="B19">
        <v>-599605</v>
      </c>
      <c s="5" t="n" r="C19">
        <v>-225808</v>
      </c>
    </row>
    <row spans="1:3" r="20">
      <c s="4" t="s" r="A20">
        <v>50</v>
      </c>
      <c s="6" t="n" r="B20">
        <v>26258</v>
      </c>
      <c s="6" t="n" r="C20">
        <v>1590</v>
      </c>
    </row>
    <row spans="1:3" r="21">
      <c s="4" t="s" r="A21">
        <v>51</v>
      </c>
    </row>
    <row spans="1:3" r="22">
      <c s="3" t="s" r="A22">
        <v>42</v>
      </c>
    </row>
    <row spans="1:3" r="23">
      <c s="4" t="s" r="A23">
        <v>43</v>
      </c>
      <c s="4" t="s" r="B23">
        <v>44</v>
      </c>
      <c s="4" t="s" r="C23">
        <v>44</v>
      </c>
    </row>
    <row spans="1:3" r="24">
      <c s="4" t="s" r="A24">
        <v>49</v>
      </c>
      <c s="4" t="s" r="B24">
        <v>44</v>
      </c>
      <c s="4" t="s" r="C24">
        <v>44</v>
      </c>
    </row>
    <row spans="1:3" r="25">
      <c s="4" t="s" r="A25">
        <v>50</v>
      </c>
      <c s="4" t="s" r="B25">
        <v>44</v>
      </c>
      <c s="4" t="s" r="C25">
        <v>44</v>
      </c>
    </row>
    <row spans="1:3" r="26">
      <c s="4" t="s" r="A26">
        <v>52</v>
      </c>
    </row>
    <row spans="1:3" r="27">
      <c s="3" t="s" r="A27">
        <v>42</v>
      </c>
    </row>
    <row spans="1:3" r="28">
      <c s="4" t="s" r="A28">
        <v>43</v>
      </c>
      <c s="4" t="s" r="B28">
        <v>44</v>
      </c>
      <c s="4" t="s" r="C28">
        <v>44</v>
      </c>
    </row>
    <row spans="1:3" r="29">
      <c s="4" t="s" r="A29">
        <v>49</v>
      </c>
      <c s="4" t="s" r="B29">
        <v>44</v>
      </c>
      <c s="4" t="s" r="C29">
        <v>44</v>
      </c>
    </row>
    <row spans="1:3" r="30">
      <c s="4" t="s" r="A30">
        <v>50</v>
      </c>
      <c s="4" t="s" r="B30">
        <v>44</v>
      </c>
      <c s="4" t="s" r="C30">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180</v>
      </c>
      <c s="2" t="s" r="B1">
        <v>2</v>
      </c>
      <c s="2" t="s" r="C1">
        <v>30</v>
      </c>
    </row>
    <row spans="1:3" r="2">
      <c s="3" t="s" r="A2">
        <v>181</v>
      </c>
    </row>
    <row spans="1:3" r="3">
      <c s="4" t="s" r="A3">
        <v>182</v>
      </c>
      <c s="6" t="n" r="B3">
        <v>44787</v>
      </c>
      <c s="6" t="n" r="C3">
        <v>0</v>
      </c>
    </row>
    <row spans="1:3" r="4">
      <c s="4" t="s" r="A4">
        <v>183</v>
      </c>
      <c s="5" t="n" r="B4">
        <v>24000</v>
      </c>
      <c s="5" t="n" r="C4">
        <v>49000</v>
      </c>
    </row>
    <row spans="1:3" r="5">
      <c s="4" t="s" r="A5">
        <v>184</v>
      </c>
      <c s="5" t="n" r="B5">
        <v>65590</v>
      </c>
      <c s="5" t="n" r="C5">
        <v>14909</v>
      </c>
    </row>
    <row spans="1:3" r="6">
      <c s="4" t="s" r="A6">
        <v>185</v>
      </c>
      <c s="6" t="n" r="B6">
        <v>134377</v>
      </c>
      <c s="6" t="n" r="C6">
        <v>6390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t="s" r="A1">
        <v>186</v>
      </c>
      <c s="2" t="s" r="B1">
        <v>1</v>
      </c>
    </row>
    <row spans="1:3" r="2">
      <c s="2" t="s" r="B2">
        <v>2</v>
      </c>
      <c s="2" t="s" r="C2">
        <v>30</v>
      </c>
    </row>
    <row spans="1:3" r="3">
      <c s="3" t="s" r="A3">
        <v>187</v>
      </c>
    </row>
    <row spans="1:3" r="4">
      <c s="4" t="s" r="A4">
        <v>78</v>
      </c>
      <c s="6" t="n" r="B4">
        <v>-4748797</v>
      </c>
      <c s="6" t="n" r="C4">
        <v>-125999</v>
      </c>
    </row>
    <row spans="1:3" r="5">
      <c s="3" t="s" r="A5">
        <v>188</v>
      </c>
    </row>
    <row spans="1:3" r="6">
      <c s="4" t="s" r="A6">
        <v>105</v>
      </c>
      <c s="5" t="n" r="B6">
        <v>13093</v>
      </c>
      <c s="4" t="s" r="C6">
        <v>44</v>
      </c>
    </row>
    <row spans="1:3" r="7">
      <c s="4" t="s" r="A7">
        <v>189</v>
      </c>
      <c s="5" t="n" r="B7">
        <v>4375000</v>
      </c>
      <c s="4" t="s" r="C7">
        <v>44</v>
      </c>
    </row>
    <row spans="1:3" r="8">
      <c s="4" t="s" r="A8">
        <v>190</v>
      </c>
      <c s="6" t="n" r="B8">
        <v>-360704</v>
      </c>
      <c s="6" t="n" r="C8">
        <v>-125499</v>
      </c>
    </row>
    <row spans="1:3" r="9">
      <c s="4" t="s" r="A9">
        <v>191</v>
      </c>
      <c s="4" t="s" r="B9">
        <v>192</v>
      </c>
      <c s="4" t="s" r="C9">
        <v>192</v>
      </c>
    </row>
    <row spans="1:3" r="10">
      <c s="4" t="s" r="A10">
        <v>193</v>
      </c>
      <c s="6" t="n" r="B10">
        <v>122639</v>
      </c>
      <c s="6" t="n" r="C10">
        <v>42840</v>
      </c>
    </row>
    <row spans="1:3" r="11">
      <c s="4" t="s" r="A11">
        <v>194</v>
      </c>
      <c s="6" t="n" r="B11">
        <v>-122639</v>
      </c>
      <c s="6" t="n" r="C11">
        <v>-42840</v>
      </c>
    </row>
    <row spans="1:3" r="12">
      <c s="4" t="s" r="A12">
        <v>195</v>
      </c>
      <c s="4" t="s" r="B12">
        <v>44</v>
      </c>
      <c s="4" t="s" r="C12">
        <v>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6</v>
      </c>
      <c s="2" t="s" r="B1">
        <v>2</v>
      </c>
      <c s="2" t="s" r="C1">
        <v>30</v>
      </c>
    </row>
    <row spans="1:3" r="2">
      <c s="3" t="s" r="A2">
        <v>197</v>
      </c>
    </row>
    <row spans="1:3" r="3">
      <c s="4" t="s" r="A3">
        <v>198</v>
      </c>
      <c s="6" t="n" r="B3">
        <v>225114</v>
      </c>
      <c s="6" t="n" r="C3">
        <v>102475</v>
      </c>
    </row>
    <row spans="1:3" r="4">
      <c s="4" t="s" r="A4">
        <v>199</v>
      </c>
      <c s="6" t="n" r="B4">
        <v>225114</v>
      </c>
      <c s="6" t="n" r="C4">
        <v>102475</v>
      </c>
    </row>
    <row spans="1:3" r="5">
      <c s="4" t="s" r="A5">
        <v>200</v>
      </c>
      <c s="4" t="s" r="B5">
        <v>44</v>
      </c>
      <c s="4" t="s" r="C5">
        <v>4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14"/>
    <col customWidth="1" max="5" min="5" width="80"/>
  </cols>
  <sheetData>
    <row spans="1:5" r="1">
      <c s="1" t="s" r="A1">
        <v>201</v>
      </c>
      <c s="2" t="s" r="B1">
        <v>202</v>
      </c>
      <c s="2" t="s" r="C1">
        <v>203</v>
      </c>
      <c s="2" t="s" r="D1">
        <v>204</v>
      </c>
      <c s="2" t="s" r="E1">
        <v>2</v>
      </c>
    </row>
    <row spans="1:5" r="2">
      <c s="4" t="s" r="A2">
        <v>205</v>
      </c>
      <c s="6" t="n" r="E2">
        <v>503115</v>
      </c>
    </row>
    <row spans="1:5" r="3">
      <c s="4" t="s" r="A3">
        <v>206</v>
      </c>
      <c s="4" t="s" r="E3">
        <v>207</v>
      </c>
    </row>
    <row spans="1:5" r="4">
      <c s="4" t="s" r="A4">
        <v>84</v>
      </c>
    </row>
    <row spans="1:5" r="5">
      <c s="4" t="s" r="A5">
        <v>208</v>
      </c>
      <c s="5" t="n" r="D5">
        <v>216000</v>
      </c>
    </row>
    <row spans="1:5" r="6">
      <c s="4" t="s" r="A6">
        <v>209</v>
      </c>
      <c s="4" t="s" r="D6">
        <v>210</v>
      </c>
    </row>
    <row spans="1:5" r="7">
      <c s="4" t="s" r="A7">
        <v>211</v>
      </c>
      <c s="4" t="s" r="C7">
        <v>212</v>
      </c>
    </row>
    <row spans="1:5" r="8">
      <c s="4" t="s" r="A8">
        <v>213</v>
      </c>
      <c s="4" t="s" r="B8">
        <v>214</v>
      </c>
      <c s="4" t="s" r="C8">
        <v>2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16</v>
      </c>
      <c s="2" t="s" r="B1">
        <v>1</v>
      </c>
    </row>
    <row spans="1:3" r="2">
      <c s="2" t="s" r="B2">
        <v>2</v>
      </c>
      <c s="2" t="s" r="C2">
        <v>30</v>
      </c>
    </row>
    <row spans="1:3" r="3">
      <c s="3" t="s" r="A3">
        <v>217</v>
      </c>
    </row>
    <row spans="1:3" r="4">
      <c s="4" t="s" r="A4">
        <v>218</v>
      </c>
      <c s="6" t="n" r="B4">
        <v>250000</v>
      </c>
    </row>
    <row spans="1:3" r="5">
      <c s="4" t="s" r="A5">
        <v>219</v>
      </c>
    </row>
    <row spans="1:3" r="6">
      <c s="3" t="s" r="A6">
        <v>217</v>
      </c>
    </row>
    <row spans="1:3" r="7">
      <c s="4" t="s" r="A7">
        <v>220</v>
      </c>
      <c s="4" t="s" r="B7">
        <v>221</v>
      </c>
    </row>
    <row spans="1:3" r="8">
      <c s="4" t="s" r="A8">
        <v>222</v>
      </c>
    </row>
    <row spans="1:3" r="9">
      <c s="3" t="s" r="A9">
        <v>217</v>
      </c>
    </row>
    <row spans="1:3" r="10">
      <c s="4" t="s" r="A10">
        <v>223</v>
      </c>
      <c s="5" t="n" r="B10">
        <v>1940000</v>
      </c>
      <c s="5" t="n" r="C10">
        <v>15796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t="s" r="A1">
        <v>224</v>
      </c>
      <c s="2" t="s" r="B1">
        <v>1</v>
      </c>
    </row>
    <row spans="1:3" r="2">
      <c s="2" t="s" r="B2">
        <v>2</v>
      </c>
      <c s="2" t="s" r="C2">
        <v>30</v>
      </c>
    </row>
    <row spans="1:3" r="3">
      <c s="4" t="s" r="A3">
        <v>184</v>
      </c>
      <c s="6" t="n" r="B3">
        <v>65590</v>
      </c>
      <c s="6" t="n" r="C3">
        <v>14909</v>
      </c>
    </row>
    <row spans="1:3" r="4">
      <c s="4" t="s" r="A4">
        <v>225</v>
      </c>
      <c s="4" t="s" r="B4">
        <v>226</v>
      </c>
    </row>
    <row spans="1:3" r="5">
      <c s="4" t="s" r="A5">
        <v>227</v>
      </c>
      <c s="4" t="s" r="B5">
        <v>228</v>
      </c>
    </row>
    <row spans="1:3" r="6">
      <c s="4" t="s" r="A6">
        <v>229</v>
      </c>
      <c s="4" t="s" r="B6">
        <v>230</v>
      </c>
    </row>
    <row spans="1:3" r="7">
      <c s="4" t="s" r="A7">
        <v>231</v>
      </c>
    </row>
    <row spans="1:3" r="8">
      <c s="4" t="s" r="A8">
        <v>184</v>
      </c>
      <c s="6" t="n" r="B8">
        <v>10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s>
  <sheetData>
    <row spans="1:6" r="1">
      <c s="1" t="s" r="A1">
        <v>232</v>
      </c>
      <c s="2" t="s" r="B1">
        <v>233</v>
      </c>
      <c s="2" t="s" r="C1">
        <v>234</v>
      </c>
      <c s="2" t="s" r="D1">
        <v>235</v>
      </c>
      <c s="2" t="s" r="E1">
        <v>2</v>
      </c>
      <c s="2" t="s" r="F1">
        <v>30</v>
      </c>
    </row>
    <row spans="1:6" r="2">
      <c s="3" t="s" r="A2">
        <v>236</v>
      </c>
    </row>
    <row spans="1:6" r="3">
      <c s="4" t="s" r="A3">
        <v>237</v>
      </c>
      <c s="4" t="s" r="E3">
        <v>228</v>
      </c>
    </row>
    <row spans="1:6" r="4">
      <c s="4" t="s" r="A4">
        <v>238</v>
      </c>
      <c s="6" t="n" r="E4">
        <v>0</v>
      </c>
      <c s="6" t="n" r="F4">
        <v>13093</v>
      </c>
    </row>
    <row spans="1:6" r="5">
      <c s="4" t="s" r="A5">
        <v>239</v>
      </c>
      <c s="4" t="s" r="E5">
        <v>226</v>
      </c>
    </row>
    <row spans="1:6" r="6">
      <c s="4" t="s" r="A6">
        <v>105</v>
      </c>
      <c s="6" t="n" r="E6">
        <v>13093</v>
      </c>
      <c s="5" t="n" r="F6">
        <v>54907</v>
      </c>
    </row>
    <row spans="1:6" r="7">
      <c s="4" t="s" r="A7">
        <v>240</v>
      </c>
    </row>
    <row spans="1:6" r="8">
      <c s="3" t="s" r="A8">
        <v>236</v>
      </c>
    </row>
    <row spans="1:6" r="9">
      <c s="4" t="s" r="A9">
        <v>241</v>
      </c>
      <c s="6" t="n" r="C9">
        <v>68000</v>
      </c>
    </row>
    <row spans="1:6" r="10">
      <c s="4" t="s" r="A10">
        <v>242</v>
      </c>
      <c s="4" t="s" r="C10">
        <v>243</v>
      </c>
    </row>
    <row spans="1:6" r="11">
      <c s="4" t="s" r="A11">
        <v>237</v>
      </c>
      <c s="4" t="s" r="C11">
        <v>244</v>
      </c>
    </row>
    <row spans="1:6" r="12">
      <c s="4" t="s" r="A12">
        <v>245</v>
      </c>
      <c s="4" t="s" r="C12">
        <v>246</v>
      </c>
    </row>
    <row spans="1:6" r="13">
      <c s="4" t="s" r="A13">
        <v>247</v>
      </c>
      <c s="4" t="s" r="C13">
        <v>248</v>
      </c>
      <c s="4" t="s" r="E13">
        <v>249</v>
      </c>
    </row>
    <row spans="1:6" r="14">
      <c s="4" t="s" r="A14">
        <v>238</v>
      </c>
      <c s="6" t="n" r="C14">
        <v>68000</v>
      </c>
      <c s="6" t="n" r="F14">
        <v>13093</v>
      </c>
    </row>
    <row spans="1:6" r="15">
      <c s="4" t="s" r="A15">
        <v>250</v>
      </c>
      <c s="7" t="n" r="C15">
        <v>0.5</v>
      </c>
    </row>
    <row spans="1:6" r="16">
      <c s="4" t="s" r="A16">
        <v>239</v>
      </c>
      <c s="4" t="s" r="C16">
        <v>251</v>
      </c>
    </row>
    <row spans="1:6" r="17">
      <c s="4" t="s" r="A17">
        <v>105</v>
      </c>
      <c s="6" t="n" r="E17">
        <v>13093</v>
      </c>
    </row>
    <row spans="1:6" r="18">
      <c s="4" t="s" r="A18">
        <v>252</v>
      </c>
      <c s="6" t="n" r="D18">
        <v>25000</v>
      </c>
    </row>
    <row spans="1:6" r="19">
      <c s="4" t="s" r="A19">
        <v>253</v>
      </c>
    </row>
    <row spans="1:6" r="20">
      <c s="3" t="s" r="A20">
        <v>236</v>
      </c>
    </row>
    <row spans="1:6" r="21">
      <c s="4" t="s" r="A21">
        <v>254</v>
      </c>
      <c s="6" t="n" r="B21">
        <v>43000</v>
      </c>
    </row>
    <row spans="1:6" r="22">
      <c s="4" t="s" r="A22">
        <v>255</v>
      </c>
    </row>
    <row spans="1:6" r="23">
      <c s="3" t="s" r="A23">
        <v>236</v>
      </c>
    </row>
    <row spans="1:6" r="24">
      <c s="4" t="s" r="A24">
        <v>256</v>
      </c>
      <c s="6" t="n" r="D24">
        <v>25000</v>
      </c>
    </row>
    <row spans="1:6" r="25">
      <c s="4" t="s" r="A25">
        <v>257</v>
      </c>
    </row>
    <row spans="1:6" r="26">
      <c s="3" t="s" r="A26">
        <v>236</v>
      </c>
    </row>
    <row spans="1:6" r="27">
      <c s="4" t="s" r="A27">
        <v>258</v>
      </c>
      <c s="6" t="n" r="B27">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t="s" r="A1">
        <v>259</v>
      </c>
      <c s="2" t="s" r="B1">
        <v>260</v>
      </c>
      <c s="2" t="s" r="C1">
        <v>260</v>
      </c>
      <c s="2" t="s" r="D1">
        <v>260</v>
      </c>
      <c s="2" t="s" r="E1">
        <v>2</v>
      </c>
    </row>
    <row spans="1:5" r="2">
      <c s="4" t="s" r="A2">
        <v>261</v>
      </c>
      <c s="6" t="n" r="E2">
        <v>1000000</v>
      </c>
    </row>
    <row spans="1:5" r="3">
      <c s="4" t="s" r="A3">
        <v>262</v>
      </c>
      <c s="5" t="n" r="E3">
        <v>1890000</v>
      </c>
    </row>
    <row spans="1:5" r="4">
      <c s="4" t="s" r="A4">
        <v>263</v>
      </c>
      <c s="6" t="n" r="E4">
        <v>195000</v>
      </c>
    </row>
    <row spans="1:5" r="5">
      <c s="4" t="s" r="A5">
        <v>84</v>
      </c>
    </row>
    <row spans="1:5" r="6">
      <c s="4" t="s" r="A6">
        <v>264</v>
      </c>
      <c s="5" t="n" r="E6">
        <v>20000000</v>
      </c>
    </row>
    <row spans="1:5" r="7">
      <c s="4" t="s" r="A7">
        <v>261</v>
      </c>
      <c s="6" t="n" r="E7">
        <v>20000</v>
      </c>
    </row>
    <row spans="1:5" r="8">
      <c s="4" t="s" r="A8">
        <v>265</v>
      </c>
      <c s="5" t="n" r="E8">
        <v>3000000</v>
      </c>
    </row>
    <row spans="1:5" r="9">
      <c s="4" t="s" r="A9">
        <v>262</v>
      </c>
      <c s="6" t="n" r="E9">
        <v>30000</v>
      </c>
    </row>
    <row spans="1:5" r="10">
      <c s="4" t="s" r="A10">
        <v>266</v>
      </c>
      <c s="5" t="n" r="E10">
        <v>650000</v>
      </c>
    </row>
    <row spans="1:5" r="11">
      <c s="4" t="s" r="A11">
        <v>263</v>
      </c>
      <c s="6" t="n" r="E11">
        <v>650</v>
      </c>
    </row>
    <row spans="1:5" r="12">
      <c s="4" t="s" r="A12">
        <v>267</v>
      </c>
    </row>
    <row spans="1:5" r="13">
      <c s="4" t="s" r="A13">
        <v>265</v>
      </c>
      <c s="5" t="n" r="E13">
        <v>4200000</v>
      </c>
    </row>
    <row spans="1:5" r="14">
      <c s="4" t="s" r="A14">
        <v>262</v>
      </c>
      <c s="6" t="n" r="E14">
        <v>1290000</v>
      </c>
    </row>
    <row spans="1:5" r="15">
      <c s="4" t="s" r="A15">
        <v>268</v>
      </c>
    </row>
    <row spans="1:5" r="16">
      <c s="4" t="s" r="A16">
        <v>264</v>
      </c>
      <c s="5" t="n" r="B16">
        <v>20000000</v>
      </c>
    </row>
    <row spans="1:5" r="17">
      <c s="4" t="s" r="A17">
        <v>261</v>
      </c>
      <c s="6" t="n" r="B17">
        <v>6000000</v>
      </c>
    </row>
    <row spans="1:5" r="18">
      <c s="4" t="s" r="A18">
        <v>269</v>
      </c>
      <c s="6" t="n" r="B18">
        <v>5000000</v>
      </c>
      <c s="6" t="n" r="C18">
        <v>5000000</v>
      </c>
      <c s="6" t="n" r="D18">
        <v>5000000</v>
      </c>
    </row>
    <row spans="1:5" r="19">
      <c s="4" t="s" r="A19">
        <v>270</v>
      </c>
    </row>
    <row spans="1:5" r="20">
      <c s="4" t="s" r="A20">
        <v>265</v>
      </c>
      <c s="5" t="n" r="E20">
        <v>3000000</v>
      </c>
    </row>
    <row spans="1:5" r="21">
      <c s="4" t="s" r="A21">
        <v>262</v>
      </c>
      <c s="6" t="n" r="E21">
        <v>1890000</v>
      </c>
    </row>
    <row spans="1:5" r="22">
      <c s="4" t="s" r="A22">
        <v>271</v>
      </c>
    </row>
    <row spans="1:5" r="23">
      <c s="4" t="s" r="A23">
        <v>266</v>
      </c>
      <c s="5" t="n" r="C23">
        <v>650000</v>
      </c>
    </row>
    <row spans="1:5" r="24">
      <c s="4" t="s" r="A24">
        <v>263</v>
      </c>
      <c s="6" t="n" r="C24">
        <v>195000</v>
      </c>
    </row>
    <row spans="1:5" r="25">
      <c s="4" t="s" r="A25">
        <v>272</v>
      </c>
    </row>
    <row spans="1:5" r="26">
      <c s="4" t="s" r="A26">
        <v>273</v>
      </c>
      <c s="5" t="n" r="D26">
        <v>40000000</v>
      </c>
      <c s="5" t="n" r="E26">
        <v>67900000</v>
      </c>
    </row>
    <row spans="1:5" r="27">
      <c s="4" t="s" r="A27">
        <v>274</v>
      </c>
      <c s="4" t="s" r="D27">
        <v>2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29"/>
  </cols>
  <sheetData>
    <row spans="1:2" r="1">
      <c s="1" t="s" r="A1">
        <v>276</v>
      </c>
      <c s="2" t="s" r="B1">
        <v>277</v>
      </c>
    </row>
    <row spans="1:2" r="2">
      <c s="2" t="s" r="B2">
        <v>278</v>
      </c>
    </row>
    <row spans="1:2" r="3">
      <c s="3" t="s" r="A3">
        <v>279</v>
      </c>
    </row>
    <row spans="1:2" r="4">
      <c s="4" t="s" r="A4">
        <v>280</v>
      </c>
      <c s="6" t="n" r="B4">
        <v>50000</v>
      </c>
    </row>
    <row spans="1:2" r="5">
      <c s="4" t="s" r="A5">
        <v>281</v>
      </c>
    </row>
    <row spans="1:2" r="6">
      <c s="3" t="s" r="A6">
        <v>279</v>
      </c>
    </row>
    <row spans="1:2" r="7">
      <c s="4" t="s" r="A7">
        <v>282</v>
      </c>
      <c s="4" t="s" r="B7">
        <v>283</v>
      </c>
    </row>
    <row spans="1:2" r="8">
      <c s="4" t="s" r="A8">
        <v>284</v>
      </c>
      <c s="6" t="n" r="B8">
        <v>50000</v>
      </c>
    </row>
    <row spans="1:2" r="9">
      <c s="4" t="s" r="A9">
        <v>285</v>
      </c>
    </row>
    <row spans="1:2" r="10">
      <c s="3" t="s" r="A10">
        <v>279</v>
      </c>
    </row>
    <row spans="1:2" r="11">
      <c s="4" t="s" r="A11">
        <v>286</v>
      </c>
      <c s="4" t="s" r="B11">
        <v>283</v>
      </c>
    </row>
    <row spans="1:2" r="12">
      <c s="4" t="s" r="A12">
        <v>287</v>
      </c>
      <c s="6" t="n" r="B12">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33"/>
    <col customWidth="1" max="6" min="6" width="14"/>
  </cols>
  <sheetData>
    <row spans="1:6" r="1">
      <c s="1" t="s" r="A1">
        <v>288</v>
      </c>
      <c s="2" t="s" r="B1">
        <v>289</v>
      </c>
      <c s="2" t="s" r="C1">
        <v>290</v>
      </c>
      <c s="2" t="s" r="D1">
        <v>260</v>
      </c>
      <c s="2" t="s" r="E1">
        <v>2</v>
      </c>
      <c s="2" t="s" r="F1">
        <v>30</v>
      </c>
    </row>
    <row spans="1:6" r="2">
      <c s="3" t="s" r="A2">
        <v>291</v>
      </c>
    </row>
    <row spans="1:6" r="3">
      <c s="4" t="s" r="A3">
        <v>292</v>
      </c>
      <c s="5" t="n" r="E3">
        <v>48000000</v>
      </c>
      <c s="5" t="n" r="F3">
        <v>48000000</v>
      </c>
    </row>
    <row spans="1:6" r="4">
      <c s="4" t="s" r="A4">
        <v>293</v>
      </c>
      <c s="7" t="n" r="E4">
        <v>0.01</v>
      </c>
      <c s="7" t="n" r="F4">
        <v>0.01</v>
      </c>
    </row>
    <row spans="1:6" r="5">
      <c s="4" t="s" r="A5">
        <v>272</v>
      </c>
    </row>
    <row spans="1:6" r="6">
      <c s="3" t="s" r="A6">
        <v>291</v>
      </c>
    </row>
    <row spans="1:6" r="7">
      <c s="4" t="s" r="A7">
        <v>294</v>
      </c>
      <c s="5" t="n" r="D7">
        <v>40000000</v>
      </c>
      <c s="5" t="n" r="E7">
        <v>67900000</v>
      </c>
    </row>
    <row spans="1:6" r="8">
      <c s="4" t="s" r="A8">
        <v>295</v>
      </c>
      <c s="4" t="s" r="E8">
        <v>296</v>
      </c>
    </row>
    <row spans="1:6" r="9">
      <c s="4" t="s" r="A9">
        <v>297</v>
      </c>
    </row>
    <row spans="1:6" r="10">
      <c s="3" t="s" r="A10">
        <v>291</v>
      </c>
    </row>
    <row spans="1:6" r="11">
      <c s="4" t="s" r="A11">
        <v>292</v>
      </c>
      <c s="5" t="n" r="C11">
        <v>1000000</v>
      </c>
    </row>
    <row spans="1:6" r="12">
      <c s="4" t="s" r="A12">
        <v>293</v>
      </c>
      <c s="7" t="n" r="C12">
        <v>0.01</v>
      </c>
    </row>
    <row spans="1:6" r="13">
      <c s="4" t="s" r="A13">
        <v>298</v>
      </c>
      <c s="4" t="s" r="B13">
        <v>299</v>
      </c>
      <c s="4" t="s" r="C13">
        <v>300</v>
      </c>
    </row>
    <row spans="1:6" r="14">
      <c s="4" t="s" r="A14">
        <v>301</v>
      </c>
      <c s="5" t="n" r="B14">
        <v>25000</v>
      </c>
    </row>
    <row spans="1:6" r="15">
      <c s="4" t="s" r="A15">
        <v>302</v>
      </c>
      <c s="6" t="n" r="B15">
        <v>447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53</v>
      </c>
      <c s="2" t="s" r="B1">
        <v>2</v>
      </c>
      <c s="2" t="s" r="C1">
        <v>30</v>
      </c>
    </row>
    <row spans="1:3" r="2">
      <c s="4" t="s" r="A2">
        <v>54</v>
      </c>
      <c s="6" t="n" r="B2">
        <v>287693</v>
      </c>
      <c s="6" t="n" r="C2">
        <v>0</v>
      </c>
    </row>
    <row spans="1:3" r="3">
      <c s="4" t="s" r="A3">
        <v>55</v>
      </c>
      <c s="5" t="n" r="B3">
        <v>44787</v>
      </c>
      <c s="5" t="n" r="C3">
        <v>0</v>
      </c>
    </row>
    <row spans="1:3" r="4">
      <c s="4" t="s" r="A4">
        <v>56</v>
      </c>
      <c s="6" t="n" r="B4">
        <v>0</v>
      </c>
      <c s="6" t="n" r="C4">
        <v>13093</v>
      </c>
    </row>
    <row spans="1:3" r="5">
      <c s="4" t="s" r="A5">
        <v>57</v>
      </c>
      <c s="7" t="n" r="B5">
        <v>0.01</v>
      </c>
      <c s="7" t="n" r="C5">
        <v>0.01</v>
      </c>
    </row>
    <row spans="1:3" r="6">
      <c s="4" t="s" r="A6">
        <v>58</v>
      </c>
      <c s="5" t="n" r="B6">
        <v>48000000</v>
      </c>
      <c s="5" t="n" r="C6">
        <v>48000000</v>
      </c>
    </row>
    <row spans="1:3" r="7">
      <c s="4" t="s" r="A7">
        <v>59</v>
      </c>
      <c s="4" t="s" r="B7">
        <v>44</v>
      </c>
      <c s="4" t="s" r="C7">
        <v>44</v>
      </c>
    </row>
    <row spans="1:3" r="8">
      <c s="4" t="s" r="A8">
        <v>60</v>
      </c>
      <c s="4" t="s" r="B8">
        <v>44</v>
      </c>
      <c s="4" t="s" r="C8">
        <v>44</v>
      </c>
    </row>
    <row spans="1:3" r="9">
      <c s="4" t="s" r="A9">
        <v>61</v>
      </c>
      <c s="8" t="n" r="B9">
        <v>0.001</v>
      </c>
      <c s="8" t="n" r="C9">
        <v>0.001</v>
      </c>
    </row>
    <row spans="1:3" r="10">
      <c s="4" t="s" r="A10">
        <v>62</v>
      </c>
      <c s="5" t="n" r="B10">
        <v>250000000</v>
      </c>
      <c s="5" t="n" r="C10">
        <v>250000000</v>
      </c>
    </row>
    <row spans="1:3" r="11">
      <c s="4" t="s" r="A11">
        <v>63</v>
      </c>
      <c s="5" t="n" r="B11">
        <v>68252650</v>
      </c>
      <c s="5" t="n" r="C11">
        <v>402650</v>
      </c>
    </row>
    <row spans="1:3" r="12">
      <c s="4" t="s" r="A12">
        <v>64</v>
      </c>
      <c s="5" t="n" r="B12">
        <v>68252650</v>
      </c>
      <c s="5" t="n" r="C12">
        <v>402650</v>
      </c>
    </row>
    <row spans="1:3" r="13">
      <c s="4" t="s" r="A13">
        <v>51</v>
      </c>
    </row>
    <row spans="1:3" r="14">
      <c s="4" t="s" r="A14">
        <v>57</v>
      </c>
      <c s="7" t="n" r="B14">
        <v>0.01</v>
      </c>
      <c s="7" t="n" r="C14">
        <v>0.01</v>
      </c>
    </row>
    <row spans="1:3" r="15">
      <c s="4" t="s" r="A15">
        <v>58</v>
      </c>
      <c s="5" t="n" r="B15">
        <v>1000000</v>
      </c>
      <c s="5" t="n" r="C15">
        <v>1000000</v>
      </c>
    </row>
    <row spans="1:3" r="16">
      <c s="4" t="s" r="A16">
        <v>59</v>
      </c>
      <c s="4" t="s" r="B16">
        <v>44</v>
      </c>
      <c s="4" t="s" r="C16">
        <v>44</v>
      </c>
    </row>
    <row spans="1:3" r="17">
      <c s="4" t="s" r="A17">
        <v>60</v>
      </c>
      <c s="4" t="s" r="B17">
        <v>44</v>
      </c>
      <c s="4" t="s" r="C17">
        <v>44</v>
      </c>
    </row>
    <row spans="1:3" r="18">
      <c s="4" t="s" r="A18">
        <v>52</v>
      </c>
    </row>
    <row spans="1:3" r="19">
      <c s="4" t="s" r="A19">
        <v>57</v>
      </c>
      <c s="7" t="n" r="B19">
        <v>0.01</v>
      </c>
      <c s="7" t="n" r="C19">
        <v>0.01</v>
      </c>
    </row>
    <row spans="1:3" r="20">
      <c s="4" t="s" r="A20">
        <v>58</v>
      </c>
      <c s="5" t="n" r="B20">
        <v>1000000</v>
      </c>
      <c s="5" t="n" r="C20">
        <v>1000000</v>
      </c>
    </row>
    <row spans="1:3" r="21">
      <c s="4" t="s" r="A21">
        <v>59</v>
      </c>
      <c s="4" t="s" r="B21">
        <v>44</v>
      </c>
      <c s="4" t="s" r="C21">
        <v>44</v>
      </c>
    </row>
    <row spans="1:3" r="22">
      <c s="4" t="s" r="A22">
        <v>60</v>
      </c>
      <c s="4" t="s" r="B22">
        <v>44</v>
      </c>
      <c s="4" t="s" r="C22">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v>
      </c>
      <c s="2" t="s" r="B1">
        <v>1</v>
      </c>
    </row>
    <row spans="1:3" r="2">
      <c s="2" t="s" r="B2">
        <v>2</v>
      </c>
      <c s="2" t="s" r="C2">
        <v>30</v>
      </c>
    </row>
    <row spans="1:3" r="3">
      <c s="3" t="s" r="A3">
        <v>66</v>
      </c>
    </row>
    <row spans="1:3" r="4">
      <c s="4" t="s" r="A4">
        <v>67</v>
      </c>
      <c s="6" t="n" r="B4">
        <v>50000</v>
      </c>
      <c s="4" t="s" r="C4">
        <v>44</v>
      </c>
    </row>
    <row spans="1:3" r="5">
      <c s="3" t="s" r="A5">
        <v>68</v>
      </c>
    </row>
    <row spans="1:3" r="6">
      <c s="4" t="s" r="A6">
        <v>69</v>
      </c>
      <c s="5" t="n" r="B6">
        <v>393195</v>
      </c>
      <c s="6" t="n" r="C6">
        <v>48208</v>
      </c>
    </row>
    <row spans="1:3" r="7">
      <c s="4" t="s" r="A7">
        <v>70</v>
      </c>
      <c s="5" t="n" r="B7">
        <v>1000000</v>
      </c>
      <c s="4" t="s" r="C7">
        <v>44</v>
      </c>
    </row>
    <row spans="1:3" r="8">
      <c s="4" t="s" r="A8">
        <v>71</v>
      </c>
      <c s="5" t="n" r="B8">
        <v>3375000</v>
      </c>
      <c s="4" t="s" r="C8">
        <v>44</v>
      </c>
    </row>
    <row spans="1:3" r="9">
      <c s="4" t="s" r="A9">
        <v>72</v>
      </c>
      <c s="5" t="n" r="B9">
        <v>4768195</v>
      </c>
      <c s="6" t="n" r="C9">
        <v>48208</v>
      </c>
    </row>
    <row spans="1:3" r="10">
      <c s="4" t="s" r="A10">
        <v>73</v>
      </c>
      <c s="5" t="n" r="B10">
        <v>-4718195</v>
      </c>
      <c s="5" t="n" r="C10">
        <v>-48208</v>
      </c>
    </row>
    <row spans="1:3" r="11">
      <c s="3" t="s" r="A11">
        <v>74</v>
      </c>
    </row>
    <row spans="1:3" r="12">
      <c s="4" t="s" r="A12">
        <v>75</v>
      </c>
      <c s="6" t="n" r="B12">
        <v>30602</v>
      </c>
      <c s="5" t="n" r="C12">
        <v>65888</v>
      </c>
    </row>
    <row spans="1:3" r="13">
      <c s="4" t="s" r="A13">
        <v>76</v>
      </c>
      <c s="4" t="s" r="B13">
        <v>44</v>
      </c>
      <c s="5" t="n" r="C13">
        <v>11403</v>
      </c>
    </row>
    <row spans="1:3" r="14">
      <c s="4" t="s" r="A14">
        <v>77</v>
      </c>
      <c s="6" t="n" r="B14">
        <v>-30602</v>
      </c>
      <c s="5" t="n" r="C14">
        <v>-77291</v>
      </c>
    </row>
    <row spans="1:3" r="15">
      <c s="4" t="s" r="A15">
        <v>78</v>
      </c>
      <c s="6" t="n" r="B15">
        <v>-4748797</v>
      </c>
      <c s="6" t="n" r="C15">
        <v>-125499</v>
      </c>
    </row>
    <row spans="1:3" r="16">
      <c s="4" t="s" r="A16">
        <v>79</v>
      </c>
      <c s="7" t="n" r="B16">
        <v>-0.65</v>
      </c>
      <c s="7" t="n" r="C16">
        <v>-0.31</v>
      </c>
    </row>
    <row spans="1:3" r="17">
      <c s="4" t="s" r="A17">
        <v>80</v>
      </c>
      <c s="5" t="n" r="B17">
        <v>7327171</v>
      </c>
      <c s="5" t="n" r="C17">
        <v>402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t="s" r="A1">
        <v>81</v>
      </c>
      <c s="2" t="s" r="B1">
        <v>1</v>
      </c>
    </row>
    <row spans="1:3" r="2">
      <c s="2" t="s" r="B2">
        <v>2</v>
      </c>
      <c s="2" t="s" r="C2">
        <v>30</v>
      </c>
    </row>
    <row spans="1:3" r="3">
      <c s="3" t="s" r="A3">
        <v>66</v>
      </c>
    </row>
    <row spans="1:3" r="4">
      <c s="4" t="s" r="A4">
        <v>82</v>
      </c>
      <c s="6" t="n" r="B4">
        <v>2085000</v>
      </c>
      <c s="6" t="n" r="C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83</v>
      </c>
      <c s="2" t="s" r="B1">
        <v>1</v>
      </c>
    </row>
    <row spans="1:3" r="2">
      <c s="2" t="s" r="B2">
        <v>2</v>
      </c>
      <c s="2" t="s" r="C2">
        <v>30</v>
      </c>
    </row>
    <row spans="1:3" r="3">
      <c s="4" t="s" r="A3">
        <v>84</v>
      </c>
    </row>
    <row spans="1:3" r="4">
      <c s="4" t="s" r="A4">
        <v>85</v>
      </c>
      <c s="5" t="n" r="B4">
        <v>402650</v>
      </c>
      <c s="5" t="n" r="C4">
        <v>402650</v>
      </c>
    </row>
    <row spans="1:3" r="5">
      <c s="4" t="s" r="A5">
        <v>86</v>
      </c>
      <c s="6" t="n" r="B5">
        <v>403</v>
      </c>
      <c s="6" t="n" r="C5">
        <v>403</v>
      </c>
    </row>
    <row spans="1:3" r="6">
      <c s="4" t="s" r="A6">
        <v>87</v>
      </c>
      <c s="4" t="s" r="C6">
        <v>44</v>
      </c>
    </row>
    <row spans="1:3" r="7">
      <c s="4" t="s" r="A7">
        <v>88</v>
      </c>
      <c s="5" t="n" r="B7">
        <v>40000000</v>
      </c>
    </row>
    <row spans="1:3" r="8">
      <c s="4" t="s" r="A8">
        <v>89</v>
      </c>
      <c s="6" t="n" r="B8">
        <v>40000</v>
      </c>
    </row>
    <row spans="1:3" r="9">
      <c s="4" t="s" r="A9">
        <v>90</v>
      </c>
      <c s="5" t="n" r="B9">
        <v>650000</v>
      </c>
    </row>
    <row spans="1:3" r="10">
      <c s="4" t="s" r="A10">
        <v>91</v>
      </c>
      <c s="6" t="n" r="B10">
        <v>650</v>
      </c>
    </row>
    <row spans="1:3" r="11">
      <c s="4" t="s" r="A11">
        <v>92</v>
      </c>
      <c s="5" t="n" r="B11">
        <v>20000000</v>
      </c>
    </row>
    <row spans="1:3" r="12">
      <c s="4" t="s" r="A12">
        <v>93</v>
      </c>
      <c s="6" t="n" r="B12">
        <v>20000</v>
      </c>
    </row>
    <row spans="1:3" r="13">
      <c s="4" t="s" r="A13">
        <v>94</v>
      </c>
      <c s="5" t="n" r="B13">
        <v>3000000</v>
      </c>
    </row>
    <row spans="1:3" r="14">
      <c s="4" t="s" r="A14">
        <v>95</v>
      </c>
      <c s="6" t="n" r="B14">
        <v>30000</v>
      </c>
    </row>
    <row spans="1:3" r="15">
      <c s="4" t="s" r="A15">
        <v>96</v>
      </c>
      <c s="5" t="n" r="B15">
        <v>4200000</v>
      </c>
    </row>
    <row spans="1:3" r="16">
      <c s="4" t="s" r="A16">
        <v>97</v>
      </c>
      <c s="6" t="n" r="B16">
        <v>4200</v>
      </c>
    </row>
    <row spans="1:3" r="17">
      <c s="4" t="s" r="A17">
        <v>78</v>
      </c>
      <c s="4" t="s" r="B17">
        <v>44</v>
      </c>
      <c s="4" t="s" r="C17">
        <v>44</v>
      </c>
    </row>
    <row spans="1:3" r="18">
      <c s="4" t="s" r="A18">
        <v>85</v>
      </c>
      <c s="5" t="n" r="B18">
        <v>68252650</v>
      </c>
      <c s="5" t="n" r="C18">
        <v>402650</v>
      </c>
    </row>
    <row spans="1:3" r="19">
      <c s="4" t="s" r="A19">
        <v>86</v>
      </c>
      <c s="6" t="n" r="B19">
        <v>95253</v>
      </c>
      <c s="6" t="n" r="C19">
        <v>403</v>
      </c>
    </row>
    <row spans="1:3" r="20">
      <c s="4" t="s" r="A20">
        <v>98</v>
      </c>
    </row>
    <row spans="1:3" r="21">
      <c s="4" t="s" r="A21">
        <v>86</v>
      </c>
      <c s="5" t="n" r="B21">
        <v>109454282</v>
      </c>
      <c s="5" t="n" r="C21">
        <v>109386282</v>
      </c>
    </row>
    <row spans="1:3" r="22">
      <c s="4" t="s" r="A22">
        <v>87</v>
      </c>
      <c s="6" t="n" r="C22">
        <v>68000</v>
      </c>
    </row>
    <row spans="1:3" r="23">
      <c s="4" t="s" r="A23">
        <v>89</v>
      </c>
      <c s="5" t="n" r="B23">
        <v>-40000</v>
      </c>
    </row>
    <row spans="1:3" r="24">
      <c s="4" t="s" r="A24">
        <v>91</v>
      </c>
      <c s="5" t="n" r="B24">
        <v>194350</v>
      </c>
    </row>
    <row spans="1:3" r="25">
      <c s="4" t="s" r="A25">
        <v>93</v>
      </c>
      <c s="5" t="n" r="B25">
        <v>5980000</v>
      </c>
    </row>
    <row spans="1:3" r="26">
      <c s="4" t="s" r="A26">
        <v>95</v>
      </c>
      <c s="5" t="n" r="B26">
        <v>1860000</v>
      </c>
    </row>
    <row spans="1:3" r="27">
      <c s="4" t="s" r="A27">
        <v>97</v>
      </c>
      <c s="6" t="n" r="B27">
        <v>1285800</v>
      </c>
    </row>
    <row spans="1:3" r="28">
      <c s="4" t="s" r="A28">
        <v>78</v>
      </c>
      <c s="4" t="s" r="B28">
        <v>44</v>
      </c>
      <c s="4" t="s" r="C28">
        <v>44</v>
      </c>
    </row>
    <row spans="1:3" r="29">
      <c s="4" t="s" r="A29">
        <v>86</v>
      </c>
      <c s="6" t="n" r="B29">
        <v>118734432</v>
      </c>
      <c s="6" t="n" r="C29">
        <v>109454282</v>
      </c>
    </row>
    <row spans="1:3" r="30">
      <c s="4" t="s" r="A30">
        <v>99</v>
      </c>
    </row>
    <row spans="1:3" r="31">
      <c s="4" t="s" r="A31">
        <v>86</v>
      </c>
      <c s="6" t="n" r="B31">
        <v>-109680493</v>
      </c>
      <c s="6" t="n" r="C31">
        <v>-109554994</v>
      </c>
    </row>
    <row spans="1:3" r="32">
      <c s="4" t="s" r="A32">
        <v>87</v>
      </c>
      <c s="4" t="s" r="C32">
        <v>44</v>
      </c>
    </row>
    <row spans="1:3" r="33">
      <c s="4" t="s" r="A33">
        <v>89</v>
      </c>
      <c s="4" t="s" r="B33">
        <v>44</v>
      </c>
    </row>
    <row spans="1:3" r="34">
      <c s="4" t="s" r="A34">
        <v>91</v>
      </c>
      <c s="4" t="s" r="B34">
        <v>44</v>
      </c>
    </row>
    <row spans="1:3" r="35">
      <c s="4" t="s" r="A35">
        <v>93</v>
      </c>
      <c s="4" t="s" r="B35">
        <v>44</v>
      </c>
    </row>
    <row spans="1:3" r="36">
      <c s="4" t="s" r="A36">
        <v>95</v>
      </c>
      <c s="4" t="s" r="B36">
        <v>44</v>
      </c>
    </row>
    <row spans="1:3" r="37">
      <c s="4" t="s" r="A37">
        <v>97</v>
      </c>
      <c s="4" t="s" r="B37">
        <v>44</v>
      </c>
    </row>
    <row spans="1:3" r="38">
      <c s="4" t="s" r="A38">
        <v>78</v>
      </c>
      <c s="6" t="n" r="B38">
        <v>-4748797</v>
      </c>
      <c s="6" t="n" r="C38">
        <v>-125499</v>
      </c>
    </row>
    <row spans="1:3" r="39">
      <c s="4" t="s" r="A39">
        <v>86</v>
      </c>
      <c s="6" t="n" r="B39">
        <v>-114429290</v>
      </c>
      <c s="6" t="n" r="C39">
        <v>-109680493</v>
      </c>
    </row>
    <row spans="1:3" r="40">
      <c s="4" t="s" r="A40">
        <v>100</v>
      </c>
    </row>
    <row spans="1:3" r="41">
      <c s="4" t="s" r="A41">
        <v>86</v>
      </c>
      <c s="4" t="s" r="B41">
        <v>44</v>
      </c>
      <c s="4" t="s" r="C41">
        <v>44</v>
      </c>
    </row>
    <row spans="1:3" r="42">
      <c s="4" t="s" r="A42">
        <v>87</v>
      </c>
      <c s="4" t="s" r="C42">
        <v>44</v>
      </c>
    </row>
    <row spans="1:3" r="43">
      <c s="4" t="s" r="A43">
        <v>93</v>
      </c>
      <c s="6" t="n" r="B43">
        <v>-5000000</v>
      </c>
    </row>
    <row spans="1:3" r="44">
      <c s="4" t="s" r="A44">
        <v>95</v>
      </c>
      <c s="4" t="s" r="B44">
        <v>44</v>
      </c>
    </row>
    <row spans="1:3" r="45">
      <c s="4" t="s" r="A45">
        <v>97</v>
      </c>
      <c s="4" t="s" r="B45">
        <v>44</v>
      </c>
    </row>
    <row spans="1:3" r="46">
      <c s="4" t="s" r="A46">
        <v>78</v>
      </c>
      <c s="4" t="s" r="C46">
        <v>44</v>
      </c>
    </row>
    <row spans="1:3" r="47">
      <c s="4" t="s" r="A47">
        <v>86</v>
      </c>
      <c s="6" t="n" r="B47">
        <v>-5000000</v>
      </c>
      <c s="4" t="s" r="C47">
        <v>44</v>
      </c>
    </row>
    <row spans="1:3" r="48">
      <c s="4" t="s" r="A48">
        <v>85</v>
      </c>
      <c s="5" t="n" r="B48">
        <v>402650</v>
      </c>
    </row>
    <row spans="1:3" r="49">
      <c s="4" t="s" r="A49">
        <v>86</v>
      </c>
      <c s="6" t="n" r="B49">
        <v>-225808</v>
      </c>
      <c s="6" t="n" r="C49">
        <v>-168309</v>
      </c>
    </row>
    <row spans="1:3" r="50">
      <c s="4" t="s" r="A50">
        <v>87</v>
      </c>
      <c s="4" t="s" r="B50">
        <v>44</v>
      </c>
      <c s="5" t="n" r="C50">
        <v>68000</v>
      </c>
    </row>
    <row spans="1:3" r="51">
      <c s="4" t="s" r="A51">
        <v>89</v>
      </c>
      <c s="4" t="s" r="B51">
        <v>44</v>
      </c>
    </row>
    <row spans="1:3" r="52">
      <c s="4" t="s" r="A52">
        <v>91</v>
      </c>
      <c s="6" t="n" r="B52">
        <v>195000</v>
      </c>
    </row>
    <row spans="1:3" r="53">
      <c s="4" t="s" r="A53">
        <v>93</v>
      </c>
      <c s="5" t="n" r="B53">
        <v>1000000</v>
      </c>
    </row>
    <row spans="1:3" r="54">
      <c s="4" t="s" r="A54">
        <v>95</v>
      </c>
      <c s="5" t="n" r="B54">
        <v>1890000</v>
      </c>
    </row>
    <row spans="1:3" r="55">
      <c s="4" t="s" r="A55">
        <v>97</v>
      </c>
      <c s="5" t="n" r="B55">
        <v>1290000</v>
      </c>
    </row>
    <row spans="1:3" r="56">
      <c s="4" t="s" r="A56">
        <v>78</v>
      </c>
      <c s="6" t="n" r="B56">
        <v>-4748797</v>
      </c>
      <c s="6" t="n" r="C56">
        <v>-125499</v>
      </c>
    </row>
    <row spans="1:3" r="57">
      <c s="4" t="s" r="A57">
        <v>85</v>
      </c>
      <c s="5" t="n" r="B57">
        <v>68252650</v>
      </c>
      <c s="5" t="n" r="C57">
        <v>402650</v>
      </c>
    </row>
    <row spans="1:3" r="58">
      <c s="4" t="s" r="A58">
        <v>86</v>
      </c>
      <c s="6" t="n" r="B58">
        <v>-599605</v>
      </c>
      <c s="6" t="n" r="C58">
        <v>-2258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1</v>
      </c>
      <c s="2" t="s" r="B1">
        <v>1</v>
      </c>
    </row>
    <row spans="1:3" r="2">
      <c s="2" t="s" r="B2">
        <v>2</v>
      </c>
      <c s="2" t="s" r="C2">
        <v>30</v>
      </c>
    </row>
    <row spans="1:3" r="3">
      <c s="3" t="s" r="A3">
        <v>102</v>
      </c>
    </row>
    <row spans="1:3" r="4">
      <c s="4" t="s" r="A4">
        <v>78</v>
      </c>
      <c s="6" t="n" r="B4">
        <v>-4748797</v>
      </c>
      <c s="6" t="n" r="C4">
        <v>-125499</v>
      </c>
    </row>
    <row spans="1:3" r="5">
      <c s="3" t="s" r="A5">
        <v>103</v>
      </c>
    </row>
    <row spans="1:3" r="6">
      <c s="4" t="s" r="A6">
        <v>104</v>
      </c>
      <c s="5" t="n" r="B6">
        <v>17509</v>
      </c>
      <c s="5" t="n" r="C6">
        <v>10981</v>
      </c>
    </row>
    <row spans="1:3" r="7">
      <c s="4" t="s" r="A7">
        <v>105</v>
      </c>
      <c s="6" t="n" r="B7">
        <v>13093</v>
      </c>
      <c s="5" t="n" r="C7">
        <v>54907</v>
      </c>
    </row>
    <row spans="1:3" r="8">
      <c s="4" t="s" r="A8">
        <v>76</v>
      </c>
      <c s="4" t="s" r="B8">
        <v>44</v>
      </c>
      <c s="6" t="n" r="C8">
        <v>11403</v>
      </c>
    </row>
    <row spans="1:3" r="9">
      <c s="4" t="s" r="A9">
        <v>106</v>
      </c>
      <c s="6" t="n" r="B9">
        <v>1000000</v>
      </c>
      <c s="4" t="s" r="C9">
        <v>44</v>
      </c>
    </row>
    <row spans="1:3" r="10">
      <c s="4" t="s" r="A10">
        <v>107</v>
      </c>
      <c s="5" t="n" r="B10">
        <v>3375000</v>
      </c>
      <c s="4" t="s" r="C10">
        <v>44</v>
      </c>
    </row>
    <row spans="1:3" r="11">
      <c s="3" t="s" r="A11">
        <v>108</v>
      </c>
    </row>
    <row spans="1:3" r="12">
      <c s="4" t="s" r="A12">
        <v>109</v>
      </c>
      <c s="5" t="n" r="B12">
        <v>9592</v>
      </c>
      <c s="6" t="n" r="C12">
        <v>1375</v>
      </c>
    </row>
    <row spans="1:3" r="13">
      <c s="4" t="s" r="A13">
        <v>110</v>
      </c>
      <c s="5" t="n" r="B13">
        <v>297395</v>
      </c>
      <c s="5" t="n" r="C13">
        <v>-2585</v>
      </c>
    </row>
    <row spans="1:3" r="14">
      <c s="4" t="s" r="A14">
        <v>111</v>
      </c>
      <c s="5" t="n" r="B14">
        <v>-55392</v>
      </c>
      <c s="5" t="n" r="C14">
        <v>-52168</v>
      </c>
    </row>
    <row spans="1:3" r="15">
      <c s="3" t="s" r="A15">
        <v>112</v>
      </c>
    </row>
    <row spans="1:3" r="16">
      <c s="4" t="s" r="A16">
        <v>113</v>
      </c>
      <c s="5" t="n" r="B16">
        <v>25681</v>
      </c>
      <c s="6" t="n" r="C16">
        <v>51823</v>
      </c>
    </row>
    <row spans="1:3" r="17">
      <c s="4" t="s" r="A17">
        <v>114</v>
      </c>
      <c s="5" t="n" r="B17">
        <v>44787</v>
      </c>
      <c s="4" t="s" r="C17">
        <v>44</v>
      </c>
    </row>
    <row spans="1:3" r="18">
      <c s="4" t="s" r="A18">
        <v>115</v>
      </c>
      <c s="5" t="n" r="B18">
        <v>70468</v>
      </c>
      <c s="6" t="n" r="C18">
        <v>51823</v>
      </c>
    </row>
    <row spans="1:3" r="19">
      <c s="4" t="s" r="A19">
        <v>116</v>
      </c>
      <c s="5" t="n" r="B19">
        <v>15076</v>
      </c>
      <c s="5" t="n" r="C19">
        <v>-345</v>
      </c>
    </row>
    <row spans="1:3" r="20">
      <c s="4" t="s" r="A20">
        <v>117</v>
      </c>
      <c s="5" t="n" r="B20">
        <v>215</v>
      </c>
      <c s="5" t="n" r="C20">
        <v>560</v>
      </c>
    </row>
    <row spans="1:3" r="21">
      <c s="4" t="s" r="A21">
        <v>118</v>
      </c>
      <c s="6" t="n" r="B21">
        <v>15291</v>
      </c>
      <c s="6" t="n" r="C21">
        <v>215</v>
      </c>
    </row>
    <row spans="1:3" r="22">
      <c s="3" t="s" r="A22">
        <v>119</v>
      </c>
    </row>
    <row spans="1:3" r="23">
      <c s="4" t="s" r="A23">
        <v>120</v>
      </c>
      <c s="4" t="s" r="B23">
        <v>44</v>
      </c>
      <c s="4" t="s" r="C23">
        <v>44</v>
      </c>
    </row>
    <row spans="1:3" r="24">
      <c s="4" t="s" r="A24">
        <v>121</v>
      </c>
      <c s="4" t="s" r="B24">
        <v>44</v>
      </c>
      <c s="4" t="s" r="C24">
        <v>44</v>
      </c>
    </row>
    <row spans="1:3" r="25">
      <c s="4" t="s" r="A25">
        <v>122</v>
      </c>
      <c s="4" t="s" r="B25">
        <v>44</v>
      </c>
      <c s="6" t="n" r="C25">
        <v>68000</v>
      </c>
    </row>
    <row spans="1:3" r="26">
      <c s="4" t="s" r="A26">
        <v>123</v>
      </c>
      <c s="4" t="s" r="B26">
        <v>44</v>
      </c>
      <c s="4" t="s" r="C26">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4</v>
      </c>
      <c s="2" t="s" r="B1">
        <v>1</v>
      </c>
    </row>
    <row spans="1:2" r="2">
      <c s="2" t="s" r="B2">
        <v>2</v>
      </c>
    </row>
    <row spans="1:2" r="3">
      <c s="3" t="s" r="A3">
        <v>125</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8</v>
      </c>
      <c s="2" t="s" r="B1">
        <v>1</v>
      </c>
    </row>
    <row spans="1:2" r="2">
      <c s="2" t="s" r="B2">
        <v>2</v>
      </c>
    </row>
    <row spans="1:2" r="3">
      <c s="3" t="s" r="A3">
        <v>129</v>
      </c>
    </row>
    <row spans="1:2" r="4">
      <c s="4" t="s" r="A4">
        <v>130</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Operations (Paren</vt:lpstr>
      <vt:lpstr>Statement Of Stockholders' Defi</vt:lpstr>
      <vt:lpstr>Statements Of Cash Flows</vt:lpstr>
      <vt:lpstr>Nature And Background Of Busine</vt:lpstr>
      <vt:lpstr>Summary Of Significant Accounti</vt:lpstr>
      <vt:lpstr>Advances</vt:lpstr>
      <vt:lpstr>Non-Redeemable Convertible Note</vt:lpstr>
      <vt:lpstr>Stockholders' Equity</vt:lpstr>
      <vt:lpstr>Related Party Transactions</vt:lpstr>
      <vt:lpstr>Income Taxes</vt:lpstr>
      <vt:lpstr>Subsequent Events</vt:lpstr>
      <vt:lpstr>Nature And Background Of Busi16</vt:lpstr>
      <vt:lpstr>Summary Of Significant Accoun17</vt:lpstr>
      <vt:lpstr>Advances (Tables)</vt:lpstr>
      <vt:lpstr>Income Taxes (Tables)</vt:lpstr>
      <vt:lpstr>Advances (Details)</vt:lpstr>
      <vt:lpstr>Income Taxes (Schedule Of Incom</vt:lpstr>
      <vt:lpstr>Income Taxes (Schedule Of Net D</vt:lpstr>
      <vt:lpstr>Nature And Background Of Busi23</vt:lpstr>
      <vt:lpstr>Summary Of Significant Accoun24</vt:lpstr>
      <vt:lpstr>Advances (Narrative) (Details)</vt:lpstr>
      <vt:lpstr>Non-Redeemable Convertible No26</vt:lpstr>
      <vt:lpstr>Stockholders' Equity (Narrative</vt:lpstr>
      <vt:lpstr>Related Party Transaction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6T10:53:39Z</dcterms:created>
  <dcterms:modified xmlns:dcterms="http://purl.org/dc/terms/" xmlns:xsi="http://www.w3.org/2001/XMLSchema-instance" xsi:type="dcterms:W3CDTF">2015-10-16T10:53:39Z</dcterms:modified>
  <dc:title xmlns:dc="http://purl.org/dc/elements/1.1/">Untitled</dc:title>
  <dc:description xmlns:dc="http://purl.org/dc/elements/1.1/"/>
  <dc:subject xmlns:dc="http://purl.org/dc/elements/1.1/"/>
  <cp:keywords/>
  <cp:category/>
</cp:coreProperties>
</file>